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AND COMBINED STATE" sheetId="4" r:id="rId4"/>
    <s:sheet name="CONSOLIDATED AND COMBINED STAT5" sheetId="5" r:id="rId5"/>
    <s:sheet name="CONSOLIDATED STATEMENT OF STOCK" sheetId="6" r:id="rId6"/>
    <s:sheet name="CONSOLIDATED AND COMBINED STAT7" sheetId="7" r:id="rId7"/>
    <s:sheet name="Basis of Presentation" sheetId="8" r:id="rId8"/>
    <s:sheet name="General" sheetId="9" r:id="rId9"/>
    <s:sheet name="Fair Value Measurements" sheetId="10" r:id="rId10"/>
    <s:sheet name="Acquisitions" sheetId="11" r:id="rId11"/>
    <s:sheet name="Goodwill" sheetId="12" r:id="rId12"/>
    <s:sheet name="Share-based Compensation" sheetId="13" r:id="rId13"/>
    <s:sheet name="Income Taxes" sheetId="14" r:id="rId14"/>
    <s:sheet name="Loss per Share" sheetId="15" r:id="rId15"/>
    <s:sheet name="Geographical Information and Pr" sheetId="16" r:id="rId16"/>
    <s:sheet name="Related Party Transactions" sheetId="17" r:id="rId17"/>
    <s:sheet name="Subsequent Event" sheetId="18" r:id="rId18"/>
    <s:sheet name="General (Policies)" sheetId="19" r:id="rId19"/>
    <s:sheet name="General (Tables)" sheetId="20" r:id="rId20"/>
    <s:sheet name="Fair Value Measurements (Tables" sheetId="21" r:id="rId21"/>
    <s:sheet name="Acquisitions (Tables)" sheetId="22" r:id="rId22"/>
    <s:sheet name="Goodwill (Tables)" sheetId="23" r:id="rId23"/>
    <s:sheet name="Share-based Compensation (Table" sheetId="24" r:id="rId24"/>
    <s:sheet name="Income Taxes (Tables)" sheetId="25" r:id="rId25"/>
    <s:sheet name="Loss per Share (Tables)" sheetId="26" r:id="rId26"/>
    <s:sheet name="Geographical Information and 27" sheetId="27" r:id="rId27"/>
    <s:sheet name="Related Party Transactions(Tabl" sheetId="28" r:id="rId28"/>
    <s:sheet name="Basis of Presentation (Details)" sheetId="29" r:id="rId29"/>
    <s:sheet name="General (Narrative) (Details)" sheetId="30" r:id="rId30"/>
    <s:sheet name="General (Assets And Liabilities" sheetId="31" r:id="rId31"/>
    <s:sheet name="General (Derivative Instruments" sheetId="32" r:id="rId32"/>
    <s:sheet name="General (Components Of Accumula" sheetId="33" r:id="rId33"/>
    <s:sheet name="General (Reclassifications From" sheetId="34" r:id="rId34"/>
    <s:sheet name="General (Merger, Integration An" sheetId="35" r:id="rId35"/>
    <s:sheet name="General (Israel Operations) (De" sheetId="36" r:id="rId36"/>
    <s:sheet name="Fair Value Measurements (Fair V" sheetId="37" r:id="rId37"/>
    <s:sheet name="Fair Value Measurements (Reconc" sheetId="38" r:id="rId38"/>
    <s:sheet name="Fair Value Measurements (Abakus" sheetId="39" r:id="rId39"/>
    <s:sheet name="Acquisitions (Narrative) (Detai" sheetId="40" r:id="rId40"/>
    <s:sheet name="Acquisitions (Summary of Estima" sheetId="41" r:id="rId41"/>
    <s:sheet name="Acquisitions (Schedule of as Re" sheetId="42" r:id="rId42"/>
    <s:sheet name="Goodwill (Changes In Carrying V" sheetId="43" r:id="rId43"/>
    <s:sheet name="Share-based Compensation (Share" sheetId="44" r:id="rId44"/>
    <s:sheet name="Share-based Compensation (Narra" sheetId="45" r:id="rId45"/>
    <s:sheet name="Income Taxes (Narrative) (Detai" sheetId="46" r:id="rId46"/>
    <s:sheet name="Income Taxes (Changes In Uncert" sheetId="47" r:id="rId47"/>
    <s:sheet name="Loss per Share (Earnings (Loss)" sheetId="48" r:id="rId48"/>
    <s:sheet name="Geographical Information and 49" sheetId="49" r:id="rId49"/>
    <s:sheet name="Geographical Information and 50" sheetId="50" r:id="rId50"/>
    <s:sheet name="Geographical Information and 51" sheetId="51" r:id="rId51"/>
    <s:sheet name="Related Party Transactions (Det" sheetId="52" r:id="rId52"/>
    <s:sheet name="Subsequent Event (Details)" sheetId="53" r:id="rId53"/>
  </s:sheets>
  <s:definedNames/>
  <s:calcPr calcId="124519" calcMode="auto" fullCalcOnLoad="1"/>
</s:workbook>
</file>

<file path=xl/sharedStrings.xml><?xml version="1.0" encoding="utf-8"?>
<sst xmlns="http://schemas.openxmlformats.org/spreadsheetml/2006/main" uniqueCount="488">
  <si>
    <t>Document and Entity Information - shares</t>
  </si>
  <si>
    <t>9 Months Ended</t>
  </si>
  <si>
    <t>Sep. 30, 2015</t>
  </si>
  <si>
    <t>Nov. 11, 2015</t>
  </si>
  <si>
    <t>Document and Entity Information [Abstract]</t>
  </si>
  <si>
    <t>Entity Registrant Name</t>
  </si>
  <si>
    <t>Sizmek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CONSOLIDATED BALANCE SHEETS - USD ($) $ in Thousands</t>
  </si>
  <si>
    <t>Dec. 31, 2014</t>
  </si>
  <si>
    <t>CURRENT ASSETS:</t>
  </si>
  <si>
    <t>Cash and cash equivalents</t>
  </si>
  <si>
    <t>Accounts receivable (less allowances of $978 and $813 as of September 30, 2015 and December 31, 2014, respectively)</t>
  </si>
  <si>
    <t>Deferred income taxes</t>
  </si>
  <si>
    <t>Restricted cash</t>
  </si>
  <si>
    <t>Other current assets</t>
  </si>
  <si>
    <t>Current assets of TV business</t>
  </si>
  <si>
    <t>Total current assets</t>
  </si>
  <si>
    <t>Property and equipment, net</t>
  </si>
  <si>
    <t>Goodwill</t>
  </si>
  <si>
    <t>Intangible assets, net</t>
  </si>
  <si>
    <t>Other non-current assets</t>
  </si>
  <si>
    <t>Total assets</t>
  </si>
  <si>
    <t>CURRENT LIABILITIES:</t>
  </si>
  <si>
    <t>Accounts payable</t>
  </si>
  <si>
    <t>Accrued liabilities</t>
  </si>
  <si>
    <t>Current liabilities of TV business</t>
  </si>
  <si>
    <t>Total current liabilities</t>
  </si>
  <si>
    <t>Other non-current liabilities</t>
  </si>
  <si>
    <t>Non-current liabilities of TV business</t>
  </si>
  <si>
    <t>Total liabilities</t>
  </si>
  <si>
    <t>STOCKHOLDERS' EQUITY:</t>
  </si>
  <si>
    <t>Preferred stock, $0.001 par value-Authorized 15,000 shares; issued and outstanding-none</t>
  </si>
  <si>
    <t xml:space="preserve"> </t>
  </si>
  <si>
    <t>Common stock, $0.001 par value-Authorized 200,000 shares; 29,584 issued and outstanding at September 30, 2015; 30,399 issued and 30,071 outstanding at December 31, 2014</t>
  </si>
  <si>
    <t>Treasury stock, at cost (328 shares at December 31, 2014)</t>
  </si>
  <si>
    <t>Additional capital</t>
  </si>
  <si>
    <t>Accumulated deficit</t>
  </si>
  <si>
    <t>Accumulated other comprehensive loss</t>
  </si>
  <si>
    <t>Total stockholders' equity</t>
  </si>
  <si>
    <t>Total liabilities and stockholders' equity</t>
  </si>
  <si>
    <t>CONSOLIDATED BALANCE SHEETS (Parenthetical) - USD ($) shares in Thousands, $ in Thousands</t>
  </si>
  <si>
    <t>CONSOLIDATED BALANCE SHEETS [Abstract]</t>
  </si>
  <si>
    <t>Accounts receivable, allowances</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Treasury stock, shares</t>
  </si>
  <si>
    <t>CONSOLIDATED AND COMBINED STATEMENTS OF OPERATIONS - USD ($) shares in Thousands, $ in Thousands</t>
  </si>
  <si>
    <t>3 Months Ended</t>
  </si>
  <si>
    <t>Sep. 30, 2014</t>
  </si>
  <si>
    <t>Revenues:</t>
  </si>
  <si>
    <t>Platform related</t>
  </si>
  <si>
    <t>Programmatic managed services</t>
  </si>
  <si>
    <t>Total</t>
  </si>
  <si>
    <t>Cost of revenues (excluding depreciation and amortization):</t>
  </si>
  <si>
    <t>Selling and marketing</t>
  </si>
  <si>
    <t>Research and development</t>
  </si>
  <si>
    <t>General and administrative</t>
  </si>
  <si>
    <t>Merger, integration and other</t>
  </si>
  <si>
    <t>Depreciation and amortization</t>
  </si>
  <si>
    <t>Goodwill impairment</t>
  </si>
  <si>
    <t>Loss from operations</t>
  </si>
  <si>
    <t>Other (income) expense, net</t>
  </si>
  <si>
    <t>Loss before income taxes</t>
  </si>
  <si>
    <t>Benefit for income taxes</t>
  </si>
  <si>
    <t>Net loss</t>
  </si>
  <si>
    <t>Basic and diluted loss per common share</t>
  </si>
  <si>
    <t>Weighted average common shares outstanding:</t>
  </si>
  <si>
    <t>Basic and diluted</t>
  </si>
  <si>
    <t>CONSOLIDATED AND COMBINED STATEMENTS OF COMPREHENSIVE LOSS - USD ($) $ in Thousands</t>
  </si>
  <si>
    <t>CONSOLIDATED AND COMBINED STATEMENTS OF COMPREHENSIVE LOSS [Abstract]</t>
  </si>
  <si>
    <t>Other comprehensive loss:</t>
  </si>
  <si>
    <t>Unrealized loss on derivatives, net of tax</t>
  </si>
  <si>
    <t>Unrealized loss on available for sale securities, net of tax</t>
  </si>
  <si>
    <t>Foreign currency translation adjustment</t>
  </si>
  <si>
    <t>Total other comprehensive loss</t>
  </si>
  <si>
    <t>Total comprehensive loss</t>
  </si>
  <si>
    <t>CONSOLIDATED STATEMENT OF STOCKHOLDERS' EQUITY - 9 months ended Sep. 30, 2015 - USD ($) shares in Thousands, $ in Thousands</t>
  </si>
  <si>
    <t>Common Stock [Member]</t>
  </si>
  <si>
    <t>Treasury Stock [Member]</t>
  </si>
  <si>
    <t>Additional Capital [Member]</t>
  </si>
  <si>
    <t>Accumulated Deficit [Member]</t>
  </si>
  <si>
    <t>Accumulated Other Comprehensive Loss [Member]</t>
  </si>
  <si>
    <t>Balance at Dec. 31, 2014</t>
  </si>
  <si>
    <t>Balance, shares at Dec. 31, 2014</t>
  </si>
  <si>
    <t>Increase (Decrease) in Stockholders' Equity</t>
  </si>
  <si>
    <t>Share-based compensation</t>
  </si>
  <si>
    <t>Common stock issued pursuant to RSU agreements, net of shares tendered to satisfy required tax withholding</t>
  </si>
  <si>
    <t>Common stock issued pursuant to RSU agreements, net of shares tendered to satisfy required tax withholding, shares</t>
  </si>
  <si>
    <t>Purchase of treasury stock</t>
  </si>
  <si>
    <t>Purchase of treasury stock, shares</t>
  </si>
  <si>
    <t>Retirement of treasury stock</t>
  </si>
  <si>
    <t>Retirement of treasury stock, shares</t>
  </si>
  <si>
    <t>Other comprehensive loss</t>
  </si>
  <si>
    <t>Balance at Sep. 30, 2015</t>
  </si>
  <si>
    <t>Balance, shares at Sep. 30, 2015</t>
  </si>
  <si>
    <t>CONSOLIDATED AND COMBINED STATEMENTS OF CASH FLOWS - USD ($) $ in Thousands</t>
  </si>
  <si>
    <t>Cash flows from operating activities:</t>
  </si>
  <si>
    <t>Adjustments to reconcile net loss to net cash provided by operating activities:</t>
  </si>
  <si>
    <t>Depreciation of property and equipment</t>
  </si>
  <si>
    <t>Amortization of intangibles</t>
  </si>
  <si>
    <t>Provision (benefit) for accounts receivable recoveries</t>
  </si>
  <si>
    <t>Write-off (recovery) of TV business net assets</t>
  </si>
  <si>
    <t>[1]</t>
  </si>
  <si>
    <t>Other</t>
  </si>
  <si>
    <t>Changes in operating assets and liabilities:</t>
  </si>
  <si>
    <t>Accounts receivable</t>
  </si>
  <si>
    <t>Other assets</t>
  </si>
  <si>
    <t>Accounts payable and other liabilities</t>
  </si>
  <si>
    <t>Net cash provided by operating activities</t>
  </si>
  <si>
    <t>Cash flows from investing activities:</t>
  </si>
  <si>
    <t>Purchases of property and equipment</t>
  </si>
  <si>
    <t>Capitalized costs of developing software</t>
  </si>
  <si>
    <t>Acquisitions, net of cash acquired</t>
  </si>
  <si>
    <t>Purchase of long term investment</t>
  </si>
  <si>
    <t>Net cash used in investing activities</t>
  </si>
  <si>
    <t>Cash flows from financing activities:</t>
  </si>
  <si>
    <t>Purchases of treasury stock</t>
  </si>
  <si>
    <t>Payment of seller financing</t>
  </si>
  <si>
    <t>Payments of TV business liabilities</t>
  </si>
  <si>
    <t>Proceeds from TV business assets</t>
  </si>
  <si>
    <t>Payment of tax withholding obligation for shares tendered</t>
  </si>
  <si>
    <t>Net contributions from Parent</t>
  </si>
  <si>
    <t>Net cash (used in) provided by financing activities</t>
  </si>
  <si>
    <t>Effect of exchange rate changes on cash and cash equivalents</t>
  </si>
  <si>
    <t>Net (decrease) increase in cash and cash equivalents</t>
  </si>
  <si>
    <t>Cash and cash equivalents at beginning of year</t>
  </si>
  <si>
    <t>Cash and cash equivalents at end of period</t>
  </si>
  <si>
    <t>Supplemental disclosures of cash flow information:</t>
  </si>
  <si>
    <t>Cash paid (received) for income taxes</t>
  </si>
  <si>
    <t>Cash paid (received) for interest</t>
  </si>
  <si>
    <t>Holdback obligations incurred to acquire businesses</t>
  </si>
  <si>
    <t>Extended payment obligations incurred to purchase software</t>
  </si>
  <si>
    <t>Represents an increase (reduction) in expense due to realizing less (more) TV business net assets than originally estimated at the time of the Spin-Off.</t>
  </si>
  <si>
    <t>Basis of Presentation</t>
  </si>
  <si>
    <t>Basis of Presentation [Abstract]</t>
  </si>
  <si>
    <t>1. Basis of Presentation The Company Sizmek Inc. ("Sizmek," the "Company," "we," "us," and "our"), a Delaware corporation formed in 2013, operates a leading independent global online ad campaign management and distribution platform as measured by the number of advertising impressions served and the number of countries in which we serve customers. Our revenues are principally derived from services related to online advertising. We help advertisers, agencies and publishers engage with consumers across multiple online media channels (mobile, display, rich media, video and social) while delivering efficient, impactful and measurable ad campaigns. We connect approximately 17,000 advertisers and 3,500 agencies to audiences in about 60 countries, serving more than 1.4 trillion impressions a year.
Separation from Digital Generation, Inc. Prior to February 7, 2014, we operated as the online segment of Digital Generation, Inc. ("DG"), a leading global television and online advertising management and distribution business. On February 7, 2014, pursuant to the terms of the Agreement and Plan of Merger, dated as of August 12, 2013 (the "Merger Agreement"), by and among Extreme Reach, Inc. ("Extreme Reach"), Dawn Blackhawk Acquisition Corp., a wholly-owned subsidiary of Extreme Reach ("Acquisition Sub"), and DG, all of our issued and outstanding shares of common stock, par value $0.001 per share ("Sizmek Common Stock") were distributed by DG pro rata to its stockholders (the "Spin-Off") with the DG stockholders receiving one share of Sizmek Common Stock for each share of DG common stock ("DG Common Stock") they held. Immediately after the distribution of the Sizmek Common Stock, pursuant to the Merger Agreement, Acquisition Sub merged with and into DG with DG as the surviving corporation (the "Merger") and each of the outstanding shares of DG Common Stock was converted into the right to receive $3.00 per share, and DG became a wholly-owned subsidiary of Extreme Reach. Prior to the Spin-Off, pursuant to the Separation and Redemption Agreement and related documents, DG contributed to us all of the business and operations of its online advertising segment, all of DG's cash, most of the working capital from its television segment, and certain other corporate assets; and we agreed to indemnify DG and affiliates of DG (including Extreme Reach) from all pre-closing liabilities of DG, including stockholder litigation, tax obligations, and employee liabilities. Sizmek now operates as a separate, stand-alone publicly-traded company in the online advertising services business segment.
Carve-out Financial Statements Prior to Spin-Off Prior to our Spin-Off from DG on February 7, 2014, our combined financial statements were derived from the consolidated financial statements and accounting records of DG. These statements reflected the combined historical results of operations, financial position and cash flows of DG's online business primarily conducted through MediaMind Technologies Inc., EyeWonder, LLC, Peer39, Inc., and Unicast EMEA, Ltd., and an allocable portion of DG's corporate costs. For the period prior to the Spin-Off, our financial statements are presented as if such businesses had been combined for all periods presented. All intercompany transactions have been eliminated. All intercompany transactions between us and DG have been included in these combined financial statements and are considered to be effectively settled for cash in the combined financial statements at the time the transaction is recorded. The total net effect of the settlement of these intercompany transactions is reflected in the combined statements of cash flows as a financing activity. For the period prior to our Spin-Off on February 7, 2014, the combined financial statements include expense allocations for (1) certain corporate functions historically provided by DG, including, but not limited to, finance, audit, legal, information technology, human resources, communications, compliance, and shared services; (2) employee benefits and incentives; and (3) share-based compensation. These expenses have been allocated to us on the basis of direct usage when identifiable, with the remainder allocated on a pro-rata basis of combined revenues, headcount or other measures of the Company and DG. We consider the basis on which the expenses have been allocated to be a reasonable reflection of the utilization of services provided to, or the benefit received by, us during the period presented. The allocations may not, however, reflect the expense we would have incurred as an independent, publicly-traded company for the period presented. We benefited from sharing the corporate cost structure of DG rather than incurring such costs ourselves on a stand-alone basis. The majority of the pre Spin-Off expense allocations were charged to general and administrative expense. For the periods subsequent to the Spin-Off, general and administrative expense as a percentage of revenues (excluding the accelerated recognition of share-based payment awards in connection with the Spin-Off in February 2014) has been comparable to the corresponding period of the prior year. Accordingly, while we benefited from sharing DG's cost structure prior to the Spin-Off, since the Spin-Off we have been able to control our corporate overhead expenses to a level reasonably consistent with the pre Spin-Off periods.</t>
  </si>
  <si>
    <t>General</t>
  </si>
  <si>
    <t>General [Abstract]</t>
  </si>
  <si>
    <t>2. General
Principles of Consolidation and Combination The consolidated and combined financial statements have been prepared in accordance with generally accepted accounting principles in the United States (GAAP) and include the accounts of our wholly-owned, and majority-owned and controlled subsidiaries. All significant intercompany balances and transactions have been eliminated in consolidation or combination. For the period prior to the Spin-Off, the carve-out financial statements have been prepared on a basis that management believes to be reasonable to reflect the results of operations and cash flows of the Company's operations, including portions of DG's corporate costs and administrative shared services. These unaudited financial statements should be read in conjunction with the audited financial statements and notes thereto contained in the Company's Annual Report on Form 10-K for the year ended December 31, 2014. These financial statements have been prepared by us without audit, pursuant to the rules and regulations of the Securities and Exchange Commission (SEC). Certain information and disclosures normally included in financial statements prepared in accordance with GAAP have been condensed or omitted pursuant to such rules and regulations. However, we believe the disclosures are adequate to make the information presented not misleading. The unaudited consolidated and combined financial statements reflect all adjustments, which are, in the opinion of management, of a normal and recurring nature and necessary for a fair presentation of our financial position as of the balance sheet dates, and the results of operations and cash flows for the periods presented.
Seasonality Our business is seasonal. Revenues tend to be the highest in the fourth quarter as a large portion of our revenues follow the advertising spend or budgets of our customers which tend to be at their highest during the holiday seas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we evaluate our estimates, including those related to the recoverability and useful lives of our long-lived assets, the adequacy of our allowance for doubtful accounts and credit memo reserves, contingent consideration and income taxes. We base our estimates on historical experience, future expectations and on other relevant assumptions that are believed to be reasonable under the circumstances, the results of which form the basis for making judgments about the carrying values of assets and liabilities that are not readily apparent from other sources. Actual results could differ from those estimates. Effective November 1, 2014, we shortened the estimated remaining useful life of our Sizmek MDX platform assets from an average of 46 months to 20 months in anticipation of our new platform, which is currently in development. We anticipate the new platform will be operational by the end of 2015 and we expect to retire our existing platform by mid-2016. For the first nine months of 2015, this change increased our net loss and loss per share by $2.3 million and $0.08, respectively.
Risk of Goodwill Impairment See Note 5 for a discussion of the risk of a future impairment of our goodwill.
Assets and Liabilities of DG's TV Business Pursuant to the Separation and Redemption Agreement, DG contributed to us substantially all of its television business current assets and certain other assets existing on February 7, 2014, and we agreed to assume substantially all of DG's television business liabilities that existed on February 7, 2014 or were attributable to periods up to and including February 7, 2014. These net assets contributed were recorded at $78.5 million. The details of these assets and liabilities outstanding as of September 30, 2015 and December 31, 2014 were as follows (in thousands):
Description
September 30, 2015
December 31, 2014
Current assets of television business:
Income tax receivables
$
748
$
1,943
Trade accounts receivable
9
367
Springbox revenue sharing
200
160
Total
$
957
$
2,470
Current liabilities of television business:
Trade accounts payable
$

$
165
Accrued liabilities
420
230
Total
$
420
$
395
Non-current liabilities of television business:
Uncertain tax positions
$
273
$
260
Derivative Instruments We enter into foreign currency forward contracts and options to hedge a portion of the exposure to the variability in expected future cash flows resulting from changes in related foreign currency exchange rates between the New Israeli Shekel (NIS) and the U.S. Dollar. These transactions were designated as cash flow hedges, as defined by Accounting Standards Codification (ASC) Topic 815, Derivatives and Hedging. ASC Topic 815 requires that we recognize derivative instruments as either assets or liabilities in our balance sheet at fair value. These contracts are Level 2 fair value measurements in accordance with ASC Topic 820, Fair Value Measurements and Disclosures.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loss), net of taxes, and reclassified into earnings (various operating expenses) in the same period or periods during which the hedged transaction affects earnings. Our cash flow hedging strategy is to hedge against the risk of overall changes in cash flows resulting from certain forecasted foreign currency rent and salary payments during the next twelve months. We hedge portions of our forecasted expenses denominated in the NIS with a single counterparty using foreign currency forward contracts and options. At September 30, 2015, we had $16.2 million notional amount of foreign currency forward contracts and options outstanding that had a net fair value liability balance of $0.1 million ($0.3 million liability, net of a $0.2 million asset). At December 31, 2014, we had $14.3 million notional amount of foreign currency forward contracts and options outstanding that had a net fair value liability balance of $0.1 million ($0.2 million liability, net of a $0.1 million asset). The net liability at September 30, 2015 is included in accrued liabilities and is expected to be recognized in our results of operations in the next twelve months. The net liability at December 31, 2014 was also included in accrued liabilities. The vast majority of any gain or loss from hedging activities is included in our various operating expenses. As a result of our hedging activities, we incurred the following gains and losses in our results of operations (in thousands):
Three Months Ended September 30,
Nine Months Ended September 30,
2015
2014
2015
2014
Hedging gain (loss) recognized in operations $ (24 ) $ 6 $ (71 ) $ 121 It is our policy to offset fair value amounts recognized for derivative instruments executed with the same counterparty. In connection with our foreign currency forward contracts and options and other banking arrangements, we have agreed to maintain $1.5 million of cash in bank accounts with our counterparty, which we classify as restricted cash on our balance sheet.
Accumulated Other Comprehensive Income (Loss) Components of accumulated other comprehensive income (loss) (AOCI or AOCL), net of tax, for the three and nine months ended September 30, 2015 and 2014 were as follows (in thousands):
Three Months Ended September 30, 2015
Foreign Currency Translation
Unrealized Gains (Losses) Currency Derivatives
Unrealized Gains (Losses) on Available for Sale Securities
Total Accumulated Other Comprehensive Income (Loss)
Balance at June 30, 2015 $ (2,896 ) $ 276 $ 1,021 $ (1,599 )
Other comprehensive loss before reclassifications (805 ) (403 ) (176 ) (1,384 )
Amounts reclassified out of AOCL  22  22
Net current period activity (805 ) (381 ) (176 ) (1,362 )
Balance at September 30, 2015 $ (3,701 ) $ (105 ) $ 845 $ (2.961 )
Nine Months Ended September 30, 2015
Foreign Currency Translation
Unrealized Gains (Losses) Currency Derivatives
Unrealized Gains (Losses) on Available for Sale Securities
Total Accumulated Other Comprehensive Income (Loss)
Balance at December 31, 2014 $ (2,672 ) $ (98 ) $ 1,255 $ (1,515 )
Other comprehensive loss before reclassifications (1,029 ) (71 ) (410 ) (1,510 )
Amounts reclassified out of AOCL  64  64
Net current period activity (1,029 ) (7 ) (410 ) (1,446 )
Balance at September 30, 2015 $ (3,701 ) $ (105 ) $ 845 $ (2,961 )
Three Months Ended September 30, 2014
Foreign Currency Translation
Unrealized Gains (Losses) on Foreign Currency Derivatives
Unrealized Gains (Losses) on Available for Sale Securities
Total Accumulated Other Comprehensive Income (Loss)
Balance at June 30, 2014 $ (726 ) $ 24 $ 1,800 $ 1,098
Other comprehensive loss before reclassifications (989 ) (18 ) (157 ) (1,164 )
Amounts reclassified out of AOCI  (6 )  (6 )
Net current period activity (989 ) (24 ) (157 ) (1,170 )
Balance at September 30, 2014 $ (1,715 ) $  $ 1,643 $ (72 )
Nine Months Ended September 30, 2014
Foreign Currency Translation
Unrealized Gains (Losses) on Foreign Currency Derivatives
Unrealized Gains (Losses) on Available for Sale Securities
Total Other Comprehensive Income (Loss)
Balance at December 31, 2013 $ (1,198 ) $ 116 $ 1,764 $ 682
Other comprehensive loss before reclassifications (517 ) (10 ) (121 ) (648 )
Amounts reclassified out of AOCI  (106 )  (106 )
Net current period activity (517 ) (116 ) (121 ) (754 )
Balance at September 30, 2014 $ (1,715 ) $  $ 1,643 $ (72 ) The following table summarizes the reclassifications from AOCI or AOCL to the consolidated and combined statements of operations for the three and nine months ended September 30, 2015 and 2014 (in thousands):
Amounts Reclassified out of AOCI or AOCL
Three Months Ended 2015
Three Months Ended 2014
Affected Line Items in the Consolidated and
Gains (losses) on cash flow hedges:
Foreign currency derivatives $ (2 ) $ 1
Cost of revenues
Foreign currency derivatives (1 ) 
Selling and marketing
Foreign currency derivatives (13 ) 4
Research and development
Foreign currency derivatives (4 ) 1
General and administrative
Foreign currency derivatives (4 ) 
Other, net
Total before taxes (24 ) 6
Tax amounts 2 
Income (loss) after tax $ (22 ) $ 6
Amounts Reclassified out of AOCI or AOCL
Nine Months Ended 2015
Nine Months Ended 2014
Affected Line Items in the Consolidated and
Gains (losses) on cash flow hedges:
Foreign currency derivatives $ (7 ) $ 12
Cost of revenues
Foreign currency derivatives (3 ) 5
Selling and marketing
Foreign currency derivatives (47 ) 58
Research and development
Foreign currency derivatives (12 ) 16
General and administrative
Foreign currency derivatives (2 ) 30
Other, net
Total before taxes (71 ) 121
Tax amounts 7 (15 )
Income (loss) after tax $ (64 ) $ 106
Merger, Integration and Other Expenses Merger, integration and other expenses reflect the expenses incurred in (i) DG's Merger with Extreme Reach and our Spin-Off from DG, (ii) acquiring or disposing of a business, (iii) integrating an acquired operation (e.g., office closure costs) into the Company and (iv) certain other items of income or expense not deemed to be part of our core operations. A summary of our merger, integration and other expenses is as follows (in thousands):
Three Months Ended September 30,
Nine Months Ended September 30,
Description
2015
2014
2015
2014
Merger and Spin-Off (1) $  $ 471 $  $ 5,209
Severance 1 504 467 1,062
Integration and restructuring costs 1,057 912 2,127 1,867
Acquisition, legal and due diligence fees 33 153 763 191
Write-off (recovery) of TV business net assets (2) 356 (1,819 ) 94 (1,819 )
Total $ 1,447 $ 221 $ 3,451 $ 6,510
(1) - See discussion of Merger and Spin-Off under Separation from Digital Generation, Inc. in Note 1.
(2) - Represents an increase (reduction) in expense due to realizing less (more) TV business net assets than originally estimated at the time of the Spin-Off.
Israel Operations The majority of our research and development activities and a large portion of our accounting functions are performed in Herzliya, Israel. In total, about 26% of our workforce is located in Israel. As a result, we are subject to risks associated with operating in the Middle East.
Recently Issued Accounting Guidance In May 2014, the Financial Accounting Standards Board ("FASB") issued ASU 2014-09, "Revenue from Contracts with Customers (Topic 606)." ASU 2014-09 modifies revenue recognition guidance for GAAP. Previous revenue recognition guidance in GAAP comprised broad revenue recognition concepts together with numerous revenue requirements for particular industries or transactions, which sometimes resulted in different accounting for economically similar transactions. In contrast, International Accounting Standards Board ("IASB") provided limited guidance on revenue recognition. Accordingly, the FASB and IASB initiated a joint project to clarify the principles for recognizing revenue and to develop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August 2015, the FASB issued ASU 2015-14 to defer the effective date of ASU 2014-09 by one year. is permitted only as of annual reporting periods beginning after December 15, 2016, including interim periods within that reporting period. An entity shall adopt the amendments in ASU 2014-09 by either (i) retrospectively adjusting each prior reporting period presented or (ii) retrospectively adjusting for the cumulative effect of initially applying ASU 2014-09 at the date of initial adoption. We have not as yet determined (i) the extent to which we expect ASU 2014-09 will impact our reported revenues or (ii) the manner in which it will be adopted In September 2015, the FASB issued ASU 2015-16, "Business Combinations (Topic 805)." an acquirer recognizes adjustments to provisional amounts that are identified during the measurement period in the reporting period in which the adjustments are determined. effective for annual reporting periods beginning after December 15, 2015, including interim periods within that reporting period</t>
  </si>
  <si>
    <t>Fair Value Measurements</t>
  </si>
  <si>
    <t>Fair Value Measurements [Abstract]</t>
  </si>
  <si>
    <t>3. Fair Value Measurements ASC 820, Fair Value Measurement, defines fair value as the exchange price that would be received for an asset or paid to transfer a liability (an exit price) in the principal or most advantageous market for the asset or liability in an orderly transaction between market participants at the measurement date. ASC 820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We have classified our assets and liabilities that are measured at fair value on a recurring basis (at least annually) into the most appropriate level within the fair value hierarchy based on the inputs used to determine the fair value at the measurement date. The tables below set forth by level, assets and liabilities that were accounted for at fair value as of September 30, 2015 and December 31, 2014. The carrying values of our accounts receivable and accounts payable approximate their respective fair values due to the short-term nature of these financial instruments. The tables do not include cash on hand or assets and liabilities that are measured at historical cost or any basis other than fair value (in thousands).
Fair Value Measurements at September 30, 2015
Balance Sheet Location
Quoted Prices in Active Markets (Level 1)
Significant Other Observable Inputs (Level 2)
Significant Unobservable Inputs (Level 3)
Total Fair Value Measurements
Assets:
Money market funds
(a) $ 28,920 $  $  $ 28,920
Revenue sharing arrangement
(b)   200 200
Marketable equity securities
(c) 1,186   1,186
Total $ 30,106 $  $ 200 $ 30,306
Liabilities:
Currency forward derivatives / options (d) $  $ 130 $  $ 130
Fair Value Measurements at December 31, 2014
Balance Sheet Location
Quoted Prices in Active Markets (Level 1)
Significant Other Observable Inputs (Level 2)
Significant Unobservable Inputs (Level 3)
Total Fair Value Measurements
Assets:
Money market funds
(a) $ 35,953 $  $  $ 35,953
Revenue sharing arrangement
(b)   160 160
Marketable equity securities
(c) 1,596   1,596
Total $ 37,549 $  $ 160 $ 37,709
Liabilities:
Currency forward derivatives / options
(d) $  $ 113 $  $ 113
(a) Included in cash and cash equivalents. (b) Included in current assets of TV business. (c) Included in other non-current assets. (d) Included in accrued liabilities. The fair value of our money market funds was determined based upon quoted market prices. The currency forward derivatives/options are derivative instruments whose value is based upon quoted market prices from various market participants. We have a zero cost basis in these derivative instruments. Our marketable equity securities relate to a single issuer and have a cost basis of $0.3 million. In connection with our Spin-Off from DG, DG contributed a revenue sharing asset to us that resulted from DG's sale of its Springbox unit. We are entitled to a percentage of the revenues collected by the business for three years after the closing date (June 1, 2012). Revenue sharing payments are generally made once a year. We have estimated the future revenues of Springbox based on the historical revenues and certain other factors, discounted to their present value. The following table provides a reconciliation of changes in the fair values of our Level 3 assets (in thousands):
Revenue Sharing Arrangement
Nine Months Ended 2015
Balance at beginning of year
$
160
Additions recognized in operating results
40
Balance at end of period
$
200 In connection with an acquisition of a business, we sometimes include a contingent consideration component of the purchase price based on (i) future revenues or (ii) future revenues and operating results (e.g., adjusted EBITDA), that require minimum thresholds be met before any earnout payment becomes due. Accordingly, there can be significant volatility in the earnout liability. Each reporting period, we review our estimates of the performance indicators (e.g., revenue, adjusted EBITDA) and the corresponding earnout levels achieved, discounted to their present values. The change in fair value is recorded in cost of revenues in the accompanying statements of operations. In connection with our acquisition of Republic Project, we agreed to make additional payments to the sellers if Republic's 2014 or 2015 revenues and adjusted EBITDA exceeded certain levels. As of September 30, 2015, we do not expect to make any payments with respect to the Republic Project contingent consideration arrangement.
Abakus Convertible Notes In May 2014, we purchased $1.0 million of Abakus convertible promissory notes ("Convertible Notes") for $1.0 million. The Convertible Notes are due 90 days after written notice after the earlier of (i) May 30, 2016 or (ii) an occurrence of an Event of Default (as defined in the Convertible Notes). Abakus is a small private company that has developed a digital attribution software solution. The Convertible Notes bear interest at 5% per annum payable at maturity. The Convertible Notes are convertible into Abakus Series A Preferred Stock ("Series A Preferred") as follows:
a)
Automatic conversion if Abakus sells $2.0 million of Series A Preferred ("Qualified Financing"), whereupon the Convertible Notes shall be converted, at Sizmek's option, at either (i) 75% of the share price in the Qualified Financing, or (ii) the quotient of $7.0 million divided by the number of shares outstanding upon exercise of all dilutive securities, or
b)
Optional conversion at Sizmek's election if Abakus completes an Equity Financing (as defined in the Convertible Notes) that is not a Qualified Financing, whereupon the Convertible Notes shall be converted at 75% of the share price in the Equity Financing. In addition, upon a Change in Control, as defined in the Convertible Notes, the Convertible Notes shall be paid off at the greater of (i) the outstanding balance, or (ii) the amount the holder would have received upon conversion of the Convertible Notes. The Convertible Notes are considered held-to-maturity securities and are carried at amortized cost. The fair value of the Convertible Notes is not readily determinable. We are not aware of a market for the Convertible Notes. The Convertible Notes are included in other non-current assets.</t>
  </si>
  <si>
    <t>Acquisitions</t>
  </si>
  <si>
    <t>Acquisitions [Abstract]</t>
  </si>
  <si>
    <t>4. Acquisitions StrikeAd On May 28, 2015, we acquired substantially all the assets and operations, and assumed certain liabilities, of privately-held StrikeAd, Inc. and its affiliates (collectively, StrikeAd) for $8.8 million. The purchase price includes $7.7 million in cash paid at closing and deferred payment obligations totaling $1.1 million. StrikeAd operates a mobile demand side platform (DSP) based in the United Kingdom. We intend to combine the StrikeAd assets with our existing programmatic assets to build an end-to-end DSP for use by our customers. The objective of the transaction was to accelerate the development of our mobile technology in order to better serve the advertising community. We expect to realize operating synergies from this transaction. StrikeAd has been included in our results of operations since the date of closing. The $8.8 million purchase price was preliminarily allocated to the assets acquired and liabilities assumed based upon their estimated fair values. For estimation purposes, we preliminarily allocated $4.3 million to developed technology, $1.1 million to customer relationships and $11.1 million to goodwill. The developed technology and customer relationships acquired in the transaction are presently being amortized on a straight-line basis over 3.2 years and 5.7 years, respectively. The weighted average amortization period is 3.7 years. The goodwill and other intangible assets created in the acquisition are deductible for tax purposes. The acquired assets include $3.7 million of gross receivables, which we recognized at their estimated fair value of $3.5 million. For 2014, StrikeAd reported revenues of $11.0 million and a loss before income taxes of $6.2 million. For the period from the acquisition date through September 30, 2015, StrikeAd reported $3.0 million of revenues. The purchase price allocation is preliminary pending the completion of the valuation analysis. Pixel On September 4, 2014, we acquired all of the outstanding shares of Zestraco Investments Limited including its wholly-owned subsidiary PixelCo. D.O.O. (Pixel) for $0.45 million in cash and a deferred payment obligation of $0.05 million which was paid in December 2014. Pixel performed advertising service operations principally for us prior to our purchase and had no appreciable assets. The objective of the transaction was to bring in-house the group of technology service personnel that had been providing advertising operations service to us through a contract. We expect to realize operating synergies from this transaction. Pixel has been included in our results of operations since the date of closing. The $0.5 million purchase price was allocated to goodwill and is not deductible for income tax purposes. The purchase price allocation is final. Aerify Media On August 11, 2014, we acquired substantially all the assets and operations of privately-held Aerify Media LLC (Aerify), a firm specializing in mobile tracking and retargeting, for $5.625 million in cash and a $0.625 million deferred payment obligation due in one-year. Aerify's mobile in-app and web tracking technology expands our capabilities in the fast-growing mobile segment, adding both talent and technology to the platform. The objective of the transaction was to accelerate the development of our mobile technology in order to better serve the advertising community. We expect to realize operating synergies from this transaction. Aerify has been included in our results of operations since the date of closing. The $6.25 million purchase price was allocated to the assets acquired and liabilities assumed based upon their estimated fair values. We allocated $2.05 million to developed technology, $0.4 million to customer relationships and $3.8 million to goodwill. The developed technology and customer relationships acquired in the transaction are being amortized on a straight-line basis over 4 years and 5 years, respectively. The weighted average amortization period is 4.2 years. The goodwill and other intangible assets created in the acquisition are deductible for tax purposes. For 2013, Aerify reported revenues of $3.1 million and a loss before income taxes of $0.6 million. The purchase price allocation is final.
Purchase Price Allocations The following table summarizes the estimated fair values of the assets acquired and liabilities assumed at the respective dates of acquisition for the above referenced transactions (in millions).
Category
StrikeAd (preliminary)
Pixel
Aerify
Cash $ 0.1 $  $ 
Receivables 3.5  
Other current assets 0.1  
Customer relationships 1.1  0.4
Developed technology 4.3  2.1
Goodwill 11.1 0.5 3.8
Total assets acquired 20.2 0.5 6.3
Less liabilities assumed (11.4 )  
Net assets acquired $ 8.8 $ 0.5 $ 6.3
Pro Forma Information The following pro forma information presents our results of operations for the nine months ended September 30, 2015 and 2014 as if the acquisitions of StrikeAd, Pixel and Aerify had occurred on January 1, 2014 (in thousands). A table of actual amounts is provided for reference.
As Reported Nine Months Ended September 30,
Unaudited Pro Forma Nine Months Ended September 30,
2015
2014
2015
2014
Revenue $ 117,241 $ 121,893 $ 120,794 $ 131,214
Net loss (23,390 ) (117,442 ) (25,709 ) (121,742 )</t>
  </si>
  <si>
    <t>Goodwill [Abstract]</t>
  </si>
  <si>
    <t xml:space="preserve">5. Goodwill We operate as a single reporting unit. Changes in the carrying value of our goodwill for the nine months ended September 30, 2015 were as follows (in thousands):
Goodwill
Accumulated Impairment Losses
Net Carrying Value
Balance at December 31, 2014 $ 380,681 $ (340,527 ) $ 40,154
Acquisition of StrikeAd 11,134  11,134
Balance at September 30, 2015 $ 391,815 $ (340,527 ) $ 51,288 We evaluate goodwill for possible impairment each year on December 31 st During the third quarter of 2014, we determined that indicators of potential impairment existed requiring us to perform an interim goodwill impairment test. As a result, we performed an extensive analysis to estimate the fair value of the Company using a discounted cash flow methodology. The analysis concluded that the implied fair value of the Company's goodwill was $98.2 million less than its carrying value, which we recorded as a goodwill impairment loss during the third quarter of 2014. ASC 350-20-35 allows an entity to assess qualitatively whether it is necessary to perform step one of the prescribed two-step annual goodwill impairment test. If an entity believes, as a result of its qualitative assessment, that it is more likely than not that the fair value of a reporting unit exceeds its carrying amount, the two-step goodwill impairment test is not required. Since we had performed an extensive analysis of the fair value of the Company as of September 30, 2014, at December 31, 2014, we performed a qualitative assessment of our goodwill and determined that the two-step process was not necessary. During the third quarter of 2015, we considered our recent performance and the impact the acquisition of StrikeAd is likely to have on our long term performance. We also considered our future revenue growth, synergies and increases in operating leverage we expect to realize, our recent market capitalization and other qualitative factors. Taking into account these considerations, at September 30, 2015, we continue to believe the Company's fair value exceeds its carrying value and goodwill is not impaired.
Risk of Future Impairment At December 31, 2014, based on our discounted cash flow model that uses our internal forecast, we determined the fair value of the Company was only slightly in excess of its carrying value. In preparing our discounted cash flow model, we made assumptions about future revenues and expenses for several periods to determine the cash flows that would result. As with any forecast, there is substantial risk our forecasted cash flows may fall short of our current expectations. If actual or expected future cash flows should fall sufficiently below our current forecast, we may be required to record another goodwill impairment charge. Future net cash flows are impacted by a variety of factors including revenues, operating margins, capital expenditures, income tax rates, and a discount rate. </t>
  </si>
  <si>
    <t>Share-based Compensation</t>
  </si>
  <si>
    <t>Share-based Compensation [Abstract]</t>
  </si>
  <si>
    <t>6. Share-based Compensation Prior to our Spin-Off from DG on February 7, 2014, certain of our employees participated in DG's equity based incentive programs. Share-based compensation expense reflected in the accompanying financial statements up until February 7, 2014 relates to DG's stock plan awards and not to our stock awards. Immediately prior to completing the Spin-Off transaction, all outstanding equity awards became fully vested and were converted into shares of DG Common Stock to the extent the award had an intrinsic value. Equity awards with no intrinsic value were cancelled. DG's equity incentive plans were terminated in connection with the Merger Agreement (see Note 1). Below is a summary of our share-based compensation expense related to the stock awards (in thousands):
Nine Months Ended September 30 ,
Description
2015
2014
DG stock options and RSUs awarded to our employees $  $ 2,650
DG share-based awards allocated to us as part of corporate services  3,817
Sizmek share-based awards granted 3,141 1,963
Total $ 3,141 $ 8,430 In the first quarter of 2015, Sizmek's Compensation Committee granted (i) 159,245 performance-based restricted stock units (RSUs), (ii) 192,867 time-based RSUs and (iii) 133,600 time-based stock options, to certain of our employees and directors. The RSUs and stock options expected to vest were valued at $2.8 million and $0.6 million, respectively. The awards (i) vest over periods ranging from one to three years, (ii) are subject to the employees' continued employment with us or the director's continued service on our Board of Directors, and (iii) with respect to the performance-based RSUs, are subject to reaching certain (a) revenue, (b) adjusted EBITDA and (c) free cash flow growth targets (i.e., performance conditions). In the second quarter of 2015, Sizmek's Compensation Committee granted (i) 87,251 performance-based RSUs, (ii) 361,112 time-based RSUs and (iii) 86,175 time-based stock options to certain of our employees. The RSUs and stock options expected to vest were valued at $3.4 million and $0.4 million, respectively. The awards (i) vest over periods ranging from one to three years, (ii) are subject to the employees' continued employment with us, and (iii) with respect to the performance-based RSUs, are subject to reaching certain (a) revenue, (b) adjusted EBITDA and (c) free cash flow growth targets (i.e., performance conditions). In the third quarter of 2015, Sizmek's Compensation Committee granted 5,230 time-based RSUs valued at less than $0.1 million to one of our employees. The award vests over three years and is subject to the employee's continued employment with us. Generally, the awards granted in 2015 vest on an accelerated basis upon the occurrence of the holder's (a) death, (b) termination by reason of disability, (c) termination without Cause (as defined) following a Change of Control (as defined) or (d) resignation for Good Reason (as defined) following a Change in Control. Unrecognized compensation costs related to unvested RSUs and stock options were $6.5 million at September 30, 2015.</t>
  </si>
  <si>
    <t>Income Taxes</t>
  </si>
  <si>
    <t>Income Taxes [Abstract]</t>
  </si>
  <si>
    <t>7. Income Taxes For the nine months ended September 30, 2015, our effective tax rate was 7.7% compared to 0.9% for the nine months ended September 30, 2014. The effective tax rates for each period differ from the expected federal statutory rate of 35.0% as a result of state and foreign income taxes; certain non-deductible expenses; and changes in our valuation allowances in the U.S. and state jurisdictions within the U.S. In the U.S. and state jurisdictions within the U.S., we have historically experienced tax losses. As a result, we do not recognize a tax benefit in the U.S. or state jurisdictions within the U.S. when we incur taxable losses as realization of those tax benefits is not more likely than not. Conversely, in certain foreign jurisdictions we report earnings and recognize a tax expense or benefit on that income in accordance with the tax statutes of those jurisdictions. We recognize the financial statement benefit of a tax position only after determining that the relevant tax authority would more-likely-than not sustain the position following an audit. For tax positions meeting the more-likely-than not threshold, the amount recognized in the financial statements is the largest benefit that has a greater than 50 percent likelihood of being realized upon ultimate settlement with the relevant tax authority. During the nine months ended September 30, 2015, there were no additional uncertain tax positions. Interest and penalties related to uncertain tax positions are recognized in income tax expense. For each of the nine month periods ended September 30, 2015 and 2014, we recognized less than $0.1 million of interest or penalties related to uncertain tax positions in our financial statements. The changes in uncertain tax positions for the nine months ended September 30, 2015 and 2014 were as follows (in thousands):
Nine Months Ended September 30,
2015
2014
Balance at beginning of year $ 1,507 $ 1,701
Changes for tax positions related to prior years (13 ) 362
Balance at end of period $ 1,494 $ 2,063 If we reduced our reserve for uncertain tax positions, it would result in our recognition of a tax benefit. As of September 30, 2015, we provided a valuation allowance against substantially all of our U.S. and state NOL carryforwards as ultimate realization of these NOLs was determined to be not more-likely-than not. Accordingly, we have NOL carryforwards available to us (should we have sufficient future taxable income to utilize them) that are not reflected in our consolidated balance sheets at September 30, 2015 and December 31, 2014. We are subject to U.S. federal income tax, income tax from multiple foreign jurisdictions including Israel and the United Kingdom, and income taxes of multiple state jurisdictions. U.S. federal, state and local income tax returns for 2011 through 2014 remain open to examination. Israeli and United Kingdom income tax returns remain open to examination for 2010 through 2014 and 2009 through 2014, respectively. Prior to our Spin-Off, our operating results had been included in DG's U.S. federal and state tax returns or tax returns of non-U.S. jurisdictions. Subsequent to our Spin-Off, we file stand-alone income tax returns in the U.S. federal jurisdiction, various U.S. state jurisdictions and various foreign jurisdictions. Prior to our Spin-Off, we entered into a tax matters agreement with DG that governs the parties' respective rights, responsibilities and obligations with respect to taxes. The tax matters agreement generally provides that the filing of tax returns, the control of audit proceedings, and the payment of any additional tax liability relative to DG and its consolidated subsidiaries for periods prior to February 8, 2014 is our responsibility. We do not provide deferred taxes on the undistributed earnings of our non-U.S. subsidiaries in situations where our intention is to reinvest such earnings indefinitely. Furthermore, we believe our U.S. subsidiaries have significant net assets, liquidity, and other financial resources available to meet their operational and capital investment requirements such that we do not need to repatriate the undistributed earnings of our non-U.S. subsidiaries to the U.S.</t>
  </si>
  <si>
    <t>Loss per Share</t>
  </si>
  <si>
    <t>Loss per Share [Abstract]</t>
  </si>
  <si>
    <t xml:space="preserve">8. Loss per Share Basic earnings (loss) per common share excludes dilution and is calculated by dividing net earnings (loss) by the weighted-average number of common shares outstanding during the period. Diluted earnings (loss) per common share is calculated by dividing net earnings (loss) by the weighted-average number of common shares outstanding during the period, as adjusted for the potential dilutive effect of non-participating share-based awards such as stock options and RSUs. On February 7, 2014, 30.4 million shares of our common stock were distributed to DG stockholders in conjunction with the Spin-Off. For comparative purposes, and to provide a more meaningful calculation of the weighted-average shares outstanding, we have assumed this amount to be outstanding for any period presented prior to the Spin-Off in the calculation of weighted-average shares outstanding. The following table presents our loss per common share for the three and nine months ended September 30, 2015 and 2014 (in thousands, except per share data):
Three Months Ended September 30 ,
Nine Months Ended September 30 ,
2015
2014
2015
2014
Net loss $ (7,548 ) $ (101,382 ) $ (23,390 ) $ (117,442 )
Weighted average common shares outstanding  basic 29,567 30,399 29,633 30,399
Dilutive securities    
Weighted average common shares outstanding - diluted 29,567 30,399 29,633 30,399
Basic and diluted loss per common share $ (0.26 ) $ (3.34 ) $ (0.79 ) $ (3.86 )
Antidilutive securities not included:
Stock options and RSUs 862 847 979 847 </t>
  </si>
  <si>
    <t>Geographical Information and Product Categories</t>
  </si>
  <si>
    <t>Geographical Information and Product Categories [Abstract]</t>
  </si>
  <si>
    <t xml:space="preserve">9. Geographical Information and Product Categories We have one operating segment. Our chief operating decision maker is considered to be our Chief Executive Officer. The chief operating decision maker allocates resources and assesses performance of the business and other activities at the operating segment level. The following table summarizes our revenues by geographic area (in thousands):
Three Months Ended September 30,
Nine Months Ended September 30,
2015
2014
2015
2014
Revenues:
United States $ 21.918 $ 19,594 $ 62,493 $ 58,135
Europe, Middle East and Africa 10,783 10,522 31,954 36,149
Asia Pacific 5,609 6,506 16,680 18,918
Latin America 1,233 2,068 3,982 5,784
North America (excluding U.S.) 723 823 2,132 2,907
Total $ 40,266 $ 39,513 $ 117,241 $ 121,893 For the nine months ended September 30, 2015, about 47% of our revenues were attributable to foreign jurisdictions. However, no one country other than the United States represented more than 10% of our consolidated revenues. The following table summarizes our revenues by product category (in thousands):
Three Months Ended September 30,
Nine Months Ended September 30,
2015
2014
2015
2014
Revenues:
Core products $ 28,727 $ 25,337 $ 82,151 $ 76,426
Rich media 4,142 10,043 19,255 33,220
Programmatic managed services 7,397 4,133 15,835 12,247
Total $ 40,266 $ 39,513 $ 117,241 $ 121,893 The following table summarizes our long-lived assets by country (in thousands):
September 30, 2015
December 31, 2014
Long-Lived Assets:
Israel $ 30,710 $ 24,818
United States 7,180 7,181
Other countries 1,747 2,037
Total $ 39,637 $ 34,036 </t>
  </si>
  <si>
    <t>Related Party Transactions</t>
  </si>
  <si>
    <t>Related Party Transactions [Abstract]</t>
  </si>
  <si>
    <t>10. Related Party Transactions Prior to the Spin-Off, DG provided certain management and administrative services to us. These services included, among others, accounting, treasury, audit, tax, legal, executive oversight, human resources, real estate, information technology and risk management. These expenses have been allocated to us on a basis of direct usage when identifiable, with the remainder allocated on the basis of revenue, headcount, or other measures. DG also allocated to us (i) merger, integration and other expenses and (ii) share-based compensation, largely based on revenues. DG's allocation of these expenses to us was as follows (in thousands):
DG's Expense Allocation to Sizmek
Nine Months Ended September 30, 2014
Management and administrative services
$
637
Merger, integration and other
4,038
Share-based compensation
3,817
Total
$
8,492 Included in the above allocations are costs of DG's employee benefit plans and other employee incentives. Employee benefits and incentives include 401(k) matching contributions, participation in DG's long-term incentive compensation award plans and healthcare plans. The employee benefit and incentive costs are reflected in the statements of operations and are classified consistently with how the underlying employee's salary and other compensation costs have been recorded. We consider the allocated cost for corporate services, employee benefits and incentives to be reasonable based on our utilization of such services. However, we believe the allocated cost for these services are different from the cost we would have incurred if we had been an independent publicly-traded company during those periods.</t>
  </si>
  <si>
    <t>Subsequent Event</t>
  </si>
  <si>
    <t>Subsequent Event - Purchase of Point Roll [Abstract]</t>
  </si>
  <si>
    <t>Subsequent Event - Purchase of Point Roll</t>
  </si>
  <si>
    <t>11. Subsequent Event  Purchase of Point Roll On November 12, 2015, we acquired all of the shares of Point Roll, Inc. (Point Roll), from TEGNA, Inc. (Seller) for a total purchase price of $20 million, subject to adjustment. Point Roll is in the business of providing rich media and dynamic creative ad serving technologies that allow interactivity in online advertising, such as streaming video, polling, and e-mail and data collection. Of the total purchase price (i) $11 million was paid in cash at closing, (ii) $7 million will be paid one year after the closing date and (iii) $2 million will be paid one year after the closing date, subject to any indemnification claims. The purchase price was paid from cash on hand. Point Roll does not have any debt and its net working capital, as defined, is expected to be at least $8.5 million. We expect to realize certain operating synergies as we combine our existing operation with the business of Point Roll. In connection with the transaction, the Seller has agreed not to compete (as defined) with the business of Point Roll for a period of three years after the closing date. We have not as yet allocated the purchase price to the assets acquired and the liabilities assumed.</t>
  </si>
  <si>
    <t>General (Policies)</t>
  </si>
  <si>
    <t>Principles of Consolidation and Combination</t>
  </si>
  <si>
    <t>Principles of Consolidation and Combination The consolidated and combined financial statements have been prepared in accordance with generally accepted accounting principles in the United States (GAAP) and include the accounts of our wholly-owned, and majority-owned and controlled subsidiaries. All significant intercompany balances and transactions have been eliminated in consolidation or combination. For the period prior to the Spin-Off, the carve-out financial statements have been prepared on a basis that management believes to be reasonable to reflect the results of operations and cash flows of the Company's operations, including portions of DG's corporate costs and administrative shared services. These unaudited financial statements should be read in conjunction with the audited financial statements and notes thereto contained in the Company's Annual Report on Form 10-K for the year ended December 31, 2014. These financial statements have been prepared by us without audit, pursuant to the rules and regulations of the Securities and Exchange Commission (SEC). Certain information and disclosures normally included in financial statements prepared in accordance with GAAP have been condensed or omitted pursuant to such rules and regulations. However, we believe the disclosures are adequate to make the information presented not misleading. The unaudited consolidated and combined financial statements reflect all adjustments, which are, in the opinion of management, of a normal and recurring nature and necessary for a fair presentation of our financial position as of the balance sheet dates, and the results of operations and cash flows for the periods presented.</t>
  </si>
  <si>
    <t>Seasonality</t>
  </si>
  <si>
    <t>Seasonality Our business is seasonal. Revenues tend to be the highest in the fourth quarter as a large portion of our revenues follow the advertising spend or budgets of our customers which tend to be at their highest during the holiday seas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we evaluate our estimates, including those related to the recoverability and useful lives of our long-lived assets, the adequacy of our allowance for doubtful accounts and credit memo reserves, contingent consideration and income taxes. We base our estimates on historical experience, future expectations and on other relevant assumptions that are believed to be reasonable under the circumstances, the results of which form the basis for making judgments about the carrying values of assets and liabilities that are not readily apparent from other sources. Actual results could differ from those estimates. Effective November 1, 2014, we shortened the estimated remaining useful life of our Sizmek MDX platform assets from an average of 46 months to 20 months in anticipation of our new platform, which is currently in development. We anticipate the new platform will be operational by the end of 2015 and we expect to retire our existing platform by mid-2016. For the first nine months of 2015, this change increased our net loss and loss per share by $2.3 million and $0.08, respectively.</t>
  </si>
  <si>
    <t>Risk of Goodwill Impairment</t>
  </si>
  <si>
    <t>Risk of Goodwill Impairment See Note 5 for a discussion of the risk of a future impairment of our goodwill.</t>
  </si>
  <si>
    <t>Assets and Liabilities of DG's TV Business</t>
  </si>
  <si>
    <t xml:space="preserve">Assets and Liabilities of DG's TV Business Pursuant to the Separation and Redemption Agreement, DG contributed to us substantially all of its television business current assets and certain other assets existing on February 7, 2014, and we agreed to assume substantially all of DG's television business liabilities that existed on February 7, 2014 or were attributable to periods up to and including February 7, 2014. These net assets contributed were recorded at $78.5 million. The details of these assets and liabilities outstanding as of September 30, 2015 and December 31, 2014 were as follows (in thousands):
Description
September 30, 2015
December 31, 2014
Current assets of television business:
Income tax receivables
$
748
$
1,943
Trade accounts receivable
9
367
Springbox revenue sharing
200
160
Total
$
957
$
2,470
Current liabilities of television business:
Trade accounts payable
$

$
165
Accrued liabilities
420
230
Total
$
420
$
395
Non-current liabilities of television business:
Uncertain tax positions
$
273
$
260 </t>
  </si>
  <si>
    <t>Derivative Instruments</t>
  </si>
  <si>
    <t>Derivative Instruments We enter into foreign currency forward contracts and options to hedge a portion of the exposure to the variability in expected future cash flows resulting from changes in related foreign currency exchange rates between the New Israeli Shekel (NIS) and the U.S. Dollar. These transactions were designated as cash flow hedges, as defined by Accounting Standards Codification (ASC) Topic 815, Derivatives and Hedging. ASC Topic 815 requires that we recognize derivative instruments as either assets or liabilities in our balance sheet at fair value. These contracts are Level 2 fair value measurements in accordance with ASC Topic 820, Fair Value Measurements and Disclosures.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loss), net of taxes, and reclassified into earnings (various operating expenses) in the same period or periods during which the hedged transaction affects earnings. Our cash flow hedging strategy is to hedge against the risk of overall changes in cash flows resulting from certain forecasted foreign currency rent and salary payments during the next twelve months. We hedge portions of our forecasted expenses denominated in the NIS with a single counterparty using foreign currency forward contracts and options. At September 30, 2015, we had $16.2 million notional amount of foreign currency forward contracts and options outstanding that had a net fair value liability balance of $0.1 million ($0.3 million liability, net of a $0.2 million asset). At December 31, 2014, we had $14.3 million notional amount of foreign currency forward contracts and options outstanding that had a net fair value liability balance of $0.1 million ($0.2 million liability, net of a $0.1 million asset). The net liability at September 30, 2015 is included in accrued liabilities and is expected to be recognized in our results of operations in the next twelve months. The net liability at December 31, 2014 was also included in accrued liabilities. The vast majority of any gain or loss from hedging activities is included in our various operating expenses. As a result of our hedging activities, we incurred the following gains and losses in our results of operations (in thousands):
Three Months Ended September 30,
Nine Months Ended September 30,
2015
2014
2015
2014
Hedging gain (loss) recognized in operations $ (24 ) $ 6 $ (71 ) $ 121 It is our policy to offset fair value amounts recognized for derivative instruments executed with the same counterparty. In connection with our foreign currency forward contracts and options and other banking arrangements, we have agreed to maintain $1.5 million of cash in bank accounts with our counterparty, which we classify as restricted cash on our balance sheet.</t>
  </si>
  <si>
    <t>Accumulated Other Comprehensive Income (Loss)</t>
  </si>
  <si>
    <t xml:space="preserve">Accumulated Other Comprehensive Income (Loss) Components of accumulated other comprehensive income (loss) (AOCI or AOCL), net of tax, for the three and nine months ended September 30, 2015 and 2014 were as follows (in thousands):
Three Months Ended September 30, 2015
Foreign Currency Translation
Unrealized Gains (Losses) Currency Derivatives
Unrealized Gains (Losses) on Available for Sale Securities
Total Accumulated Other Comprehensive Income (Loss)
Balance at June 30, 2015 $ (2,896 ) $ 276 $ 1,021 $ (1,599 )
Other comprehensive loss before reclassifications (805 ) (403 ) (176 ) (1,384 )
Amounts reclassified out of AOCL  22  22
Net current period activity (805 ) (381 ) (176 ) (1,362 )
Balance at September 30, 2015 $ (3,701 ) $ (105 ) $ 845 $ (2.961 )
Nine Months Ended September 30, 2015
Foreign Currency Translation
Unrealized Gains (Losses) Currency Derivatives
Unrealized Gains (Losses) on Available for Sale Securities
Total Accumulated Other Comprehensive Income (Loss)
Balance at December 31, 2014 $ (2,672 ) $ (98 ) $ 1,255 $ (1,515 )
Other comprehensive loss before reclassifications (1,029 ) (71 ) (410 ) (1,510 )
Amounts reclassified out of AOCL  64  64
Net current period activity (1,029 ) (7 ) (410 ) (1,446 )
Balance at September 30, 2015 $ (3,701 ) $ (105 ) $ 845 $ (2,961 )
Three Months Ended September 30, 2014
Foreign Currency Translation
Unrealized Gains (Losses) on Foreign Currency Derivatives
Unrealized Gains (Losses) on Available for Sale Securities
Total Accumulated Other Comprehensive Income (Loss)
Balance at June 30, 2014 $ (726 ) $ 24 $ 1,800 $ 1,098
Other comprehensive loss before reclassifications (989 ) (18 ) (157 ) (1,164 )
Amounts reclassified out of AOCI  (6 )  (6 )
Net current period activity (989 ) (24 ) (157 ) (1,170 )
Balance at September 30, 2014 $ (1,715 ) $  $ 1,643 $ (72 )
Nine Months Ended September 30, 2014
Foreign Currency Translation
Unrealized Gains (Losses) on Foreign Currency Derivatives
Unrealized Gains (Losses) on Available for Sale Securities
Total Other Comprehensive Income (Loss)
Balance at December 31, 2013 $ (1,198 ) $ 116 $ 1,764 $ 682
Other comprehensive loss before reclassifications (517 ) (10 ) (121 ) (648 )
Amounts reclassified out of AOCI  (106 )  (106 )
Net current period activity (517 ) (116 ) (121 ) (754 )
Balance at September 30, 2014 $ (1,715 ) $  $ 1,643 $ (72 ) The following table summarizes the reclassifications from AOCI or AOCL to the consolidated and combined statements of operations for the three and nine months ended September 30, 2015 and 2014 (in thousands):
Amounts Reclassified out of AOCI or AOCL
Three Months Ended 2015
Three Months Ended 2014
Affected Line Items in the Consolidated and
Gains (losses) on cash flow hedges:
Foreign currency derivatives $ (2 ) $ 1
Cost of revenues
Foreign currency derivatives (1 ) 
Selling and marketing
Foreign currency derivatives (13 ) 4
Research and development
Foreign currency derivatives (4 ) 1
General and administrative
Foreign currency derivatives (4 ) 
Other, net
Total before taxes (24 ) 6
Tax amounts 2 
Income (loss) after tax $ (22 ) $ 6
Amounts Reclassified out of AOCI or AOCL
Nine Months Ended 2015
Nine Months Ended 2014
Affected Line Items in the Consolidated and
Gains (losses) on cash flow hedges:
Foreign currency derivatives $ (7 ) $ 12
Cost of revenues
Foreign currency derivatives (3 ) 5
Selling and marketing
Foreign currency derivatives (47 ) 58
Research and development
Foreign currency derivatives (12 ) 16
General and administrative
Foreign currency derivatives (2 ) 30
Other, net
Total before taxes (71 ) 121
Tax amounts 7 (15 )
Income (loss) after tax $ (64 ) $ 106 </t>
  </si>
  <si>
    <t>Merger, Integration and Other Expenses</t>
  </si>
  <si>
    <t>Merger, Integration and Other Expenses Merger, integration and other expenses reflect the expenses incurred in (i) DG's Merger with Extreme Reach and our Spin-Off from DG, (ii) acquiring or disposing of a business, (iii) integrating an acquired operation (e.g., office closure costs) into the Company and (iv) certain other items of income or expense not deemed to be part of our core operations. A summary of our merger, integration and other expenses is as follows (in thousands):
Three Months Ended September 30,
Nine Months Ended September 30,
Description
2015
2014
2015
2014
Merger and Spin-Off (1) $  $ 471 $  $ 5,209
Severance 1 504 467 1,062
Integration and restructuring costs 1,057 912 2,127 1,867
Acquisition, legal and due diligence fees 33 153 763 191
Write-off (recovery) of TV business net assets (2) 356 (1,819 ) 94 (1,819 )
Total $ 1,447 $ 221 $ 3,451 $ 6,510
(1) - See discussion of Merger and Spin-Off under Separation from Digital Generation, Inc. in Note 1.
(2) - Represents an increase (reduction) in expense due to realizing less (more) TV business net assets than originally estimated at the time of the Spin-Off.</t>
  </si>
  <si>
    <t>Israel Operations</t>
  </si>
  <si>
    <t>Israel Operations The majority of our research and development activities and a large portion of our accounting functions are performed in Herzliya, Israel. In total, about 26% of our workforce is located in Israel. As a result, we are subject to risks associated with operating in the Middle East.</t>
  </si>
  <si>
    <t>Recently Issued Accounting Guidance</t>
  </si>
  <si>
    <t>Recently Issued Accounting Guidance In May 2014, the Financial Accounting Standards Board ("FASB") issued ASU 2014-09, "Revenue from Contracts with Customers (Topic 606)." ASU 2014-09 modifies revenue recognition guidance for GAAP. Previous revenue recognition guidance in GAAP comprised broad revenue recognition concepts together with numerous revenue requirements for particular industries or transactions, which sometimes resulted in different accounting for economically similar transactions. In contrast, International Accounting Standards Board ("IASB") provided limited guidance on revenue recognition. Accordingly, the FASB and IASB initiated a joint project to clarify the principles for recognizing revenue and to develop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August 2015, the FASB issued ASU 2015-14 to defer the effective date of ASU 2014-09 by one year. is permitted only as of annual reporting periods beginning after December 15, 2016, including interim periods within that reporting period. An entity shall adopt the amendments in ASU 2014-09 by either (i) retrospectively adjusting each prior reporting period presented or (ii) retrospectively adjusting for the cumulative effect of initially applying ASU 2014-09 at the date of initial adoption. We have not as yet determined (i) the extent to which we expect ASU 2014-09 will impact our reported revenues or (ii) the manner in which it will be adopted In September 2015, the FASB issued ASU 2015-16, "Business Combinations (Topic 805)." an acquirer recognizes adjustments to provisional amounts that are identified during the measurement period in the reporting period in which the adjustments are determined. effective for annual reporting periods beginning after December 15, 2015, including interim periods within that reporting period</t>
  </si>
  <si>
    <t>General (Tables)</t>
  </si>
  <si>
    <t>Schedule of DG's assets and liabilities outstanding</t>
  </si>
  <si>
    <t xml:space="preserve">Description
September 30, 2015
December 31, 2014
Current assets of television business:
Income tax receivables
$
748
$
1,943
Trade accounts receivable
9
367
Springbox revenue sharing
200
160
Total
$
957
$
2,470
Current liabilities of television business:
Trade accounts payable
$

$
165
Accrued liabilities
420
230
Total
$
420
$
395
Non-current liabilities of television business:
Uncertain tax positions
$
273
$
260 </t>
  </si>
  <si>
    <t>Schedule of gains and losses recognized in consolidated results of operations due to hedging activities</t>
  </si>
  <si>
    <t xml:space="preserve">Three Months Ended September 30,
Nine Months Ended September 30,
2015
2014
2015
2014
Hedging gain (loss) recognized in operations $ (24 ) $ 6 $ (71 ) $ 121 </t>
  </si>
  <si>
    <t>Schedule of components of accumulated other comprehensive income (loss) ("AOCI" or "AOCL"), net of tax</t>
  </si>
  <si>
    <t xml:space="preserve">Three Months Ended September 30, 2015
Foreign Currency Translation
Unrealized Gains (Losses) Currency Derivatives
Unrealized Gains (Losses) on Available for Sale Securities
Total Accumulated Other Comprehensive Income (Loss)
Balance at June 30, 2015 $ (2,896 ) $ 276 $ 1,021 $ (1,599 )
Other comprehensive loss before reclassifications (805 ) (403 ) (176 ) (1,384 )
Amounts reclassified out of AOCL  22  22
Net current period activity (805 ) (381 ) (176 ) (1,362 )
Balance at September 30, 2015 $ (3,701 ) $ (105 ) $ 845 $ (2.961 )
Nine Months Ended September 30, 2015
Foreign Currency Translation
Unrealized Gains (Losses) Currency Derivatives
Unrealized Gains (Losses) on Available for Sale Securities
Total Accumulated Other Comprehensive Income (Loss)
Balance at December 31, 2014 $ (2,672 ) $ (98 ) $ 1,255 $ (1,515 )
Other comprehensive loss before reclassifications (1,029 ) (71 ) (410 ) (1,510 )
Amounts reclassified out of AOCL  64  64
Net current period activity (1,029 ) (7 ) (410 ) (1,446 )
Balance at September 30, 2015 $ (3,701 ) $ (105 ) $ 845 $ (2,961 )
Three Months Ended September 30, 2014
Foreign Currency Translation
Unrealized Gains (Losses) on Foreign Currency Derivatives
Unrealized Gains (Losses) on Available for Sale Securities
Total Accumulated Other Comprehensive Income (Loss)
Balance at June 30, 2014 $ (726 ) $ 24 $ 1,800 $ 1,098
Other comprehensive loss before reclassifications (989 ) (18 ) (157 ) (1,164 )
Amounts reclassified out of AOCI  (6 )  (6 )
Net current period activity (989 ) (24 ) (157 ) (1,170 )
Balance at September 30, 2014 $ (1,715 ) $  $ 1,643 $ (72 )
Nine Months Ended September 30, 2014
Foreign Currency Translation
Unrealized Gains (Losses) on Foreign Currency Derivatives
Unrealized Gains (Losses) on Available for Sale Securities
Total Other Comprehensive Income (Loss)
Balance at December 31, 2013 $ (1,198 ) $ 116 $ 1,764 $ 682
Other comprehensive loss before reclassifications (517 ) (10 ) (121 ) (648 )
Amounts reclassified out of AOCI  (106 )  (106 )
Net current period activity (517 ) (116 ) (121 ) (754 )
Balance at September 30, 2014 $ (1,715 ) $  $ 1,643 $ (72 ) </t>
  </si>
  <si>
    <t>Summary of reclassifications from accumulated other comprehensive income (loss) to the consolidated and combined statements of operations</t>
  </si>
  <si>
    <t xml:space="preserve">Amounts Reclassified out of AOCI or AOCL
Three Months Ended 2015
Three Months Ended 2014
Affected Line Items in the Consolidated and
Gains (losses) on cash flow hedges:
Foreign currency derivatives $ (2 ) $ 1
Cost of revenues
Foreign currency derivatives (1 ) 
Selling and marketing
Foreign currency derivatives (13 ) 4
Research and development
Foreign currency derivatives (4 ) 1
General and administrative
Foreign currency derivatives (4 ) 
Other, net
Total before taxes (24 ) 6
Tax amounts 2 
Income (loss) after tax $ (22 ) $ 6
Amounts Reclassified out of AOCI or AOCL
Nine Months Ended 2015
Nine Months Ended 2014
Affected Line Items in the Consolidated and
Gains (losses) on cash flow hedges:
Foreign currency derivatives $ (7 ) $ 12
Cost of revenues
Foreign currency derivatives (3 ) 5
Selling and marketing
Foreign currency derivatives (47 ) 58
Research and development
Foreign currency derivatives (12 ) 16
General and administrative
Foreign currency derivatives (2 ) 30
Other, net
Total before taxes (71 ) 121
Tax amounts 7 (15 )
Income (loss) after tax $ (64 ) $ 106 </t>
  </si>
  <si>
    <t>Summary of merger, integration and other expenses</t>
  </si>
  <si>
    <t>Three Months Ended September 30,
Nine Months Ended September 30,
Description
2015
2014
2015
2014
Merger and Spin-Off (1) $  $ 471 $  $ 5,209
Severance 1 504 467 1,062
Integration and restructuring costs 1,057 912 2,127 1,867
Acquisition, legal and due diligence fees 33 153 763 191
Write-off (recovery) of TV business net assets (2) 356 (1,819 ) 94 (1,819 )
Total $ 1,447 $ 221 $ 3,451 $ 6,510
(1) - See discussion of Merger and Spin-Off under Separation from Digital Generation, Inc. in Note 1.
(2) - Represents an increase (reduction) in expense due to realizing less (more) TV business net assets than originally estimated at the time of the Spin-Off.</t>
  </si>
  <si>
    <t>Fair Value Measurements (Tables)</t>
  </si>
  <si>
    <t>Schedule of assets and liabilities accounted for at fair value</t>
  </si>
  <si>
    <t>Fair Value Measurements at September 30, 2015
Balance Sheet Location
Quoted Prices in Active Markets (Level 1)
Significant Other Observable Inputs (Level 2)
Significant Unobservable Inputs (Level 3)
Total Fair Value Measurements
Assets:
Money market funds
(a) $ 28,920 $  $  $ 28,920
Revenue sharing arrangement
(b)   200 200
Marketable equity securities
(c) 1,186   1,186
Total $ 30,106 $  $ 200 $ 30,306
Liabilities:
Currency forward derivatives / options (d) $  $ 130 $  $ 130
Fair Value Measurements at December 31, 2014
Balance Sheet Location
Quoted Prices in Active Markets (Level 1)
Significant Other Observable Inputs (Level 2)
Significant Unobservable Inputs (Level 3)
Total Fair Value Measurements
Assets:
Money market funds
(a) $ 35,953 $  $  $ 35,953
Revenue sharing arrangement
(b)   160 160
Marketable equity securities
(c) 1,596   1,596
Total $ 37,549 $  $ 160 $ 37,709
Liabilities:
Currency forward derivatives / options
(d) $  $ 113 $  $ 113
(a) Included in cash and cash equivalents. (b) Included in current assets of TV business. (c) Included in other non-current assets. (d) Included in accrued liabilities.</t>
  </si>
  <si>
    <t>Schedule of reconciliation of changes in the fair values of Level 3 assets</t>
  </si>
  <si>
    <t xml:space="preserve">Revenue Sharing Arrangement
Nine Months Ended 2015
Balance at beginning of year
$
160
Additions recognized in operating results
40
Balance at end of period
$
200 </t>
  </si>
  <si>
    <t>Acquisitions (Tables)</t>
  </si>
  <si>
    <t>Summary of the estimated fair values of the assets acquired and liabilities assumed</t>
  </si>
  <si>
    <t xml:space="preserve">Category
StrikeAd (preliminary)
Pixel
Aerify
Cash $ 0.1 $  $ 
Receivables 3.5  
Other current assets 0.1  
Customer relationships 1.1  0.4
Developed technology 4.3  2.1
Goodwill 11.1 0.5 3.8
Total assets acquired 20.2 0.5 6.3
Less liabilities assumed (11.4 )  
Net assets acquired $ 8.8 $ 0.5 $ 6.3 </t>
  </si>
  <si>
    <t>Schedule of as reported and pro forma results of operations relating to acquisitions</t>
  </si>
  <si>
    <t>As Reported Nine Months Ended September 30,
Unaudited Pro Forma Nine Months Ended September 30,
2015
2014
2015
2014
Revenue $ 117,241 $ 121,893 $ 120,794 $ 131,214
Net loss (23,390 ) (117,442 ) (25,709 ) (121,742 )</t>
  </si>
  <si>
    <t>Goodwill (Tables)</t>
  </si>
  <si>
    <t>Schedule of changes in carrying value of goodwill</t>
  </si>
  <si>
    <t xml:space="preserve">Goodwill
Accumulated Impairment Losses
Net Carrying Value
Balance at December 31, 2014 $ 380,681 $ (340,527 ) $ 40,154
Acquisition of StrikeAd 11,134  11,134
Balance at September 30, 2015 $ 391,815 $ (340,527 ) $ 51,288 </t>
  </si>
  <si>
    <t>Share-based Compensation (Tables)</t>
  </si>
  <si>
    <t>Summary of share-based compensation expense</t>
  </si>
  <si>
    <t xml:space="preserve">Nine Months Ended September 30 ,
Description
2015
2014
DG stock options and RSUs awarded to our employees $  $ 2,650
DG share-based awards allocated to us as part of corporate services  3,817
Sizmek share-based awards granted 3,141 1,963
Total $ 3,141 $ 8,430 </t>
  </si>
  <si>
    <t>Income Taxes (Tables)</t>
  </si>
  <si>
    <t>Schedule of changes in uncertain tax positions</t>
  </si>
  <si>
    <t xml:space="preserve">Nine Months Ended September 30,
2015
2014
Balance at beginning of year $ 1,507 $ 1,701
Changes for tax positions related to prior years (13 ) 362
Balance at end of period $ 1,494 $ 2,063 </t>
  </si>
  <si>
    <t>Loss per Share (Tables)</t>
  </si>
  <si>
    <t>Schedule of loss per common share</t>
  </si>
  <si>
    <t xml:space="preserve">Three Months Ended September 30 ,
Nine Months Ended September 30 ,
2015
2014
2015
2014
Net loss $ (7,548 ) $ (101,382 ) $ (23,390 ) $ (117,442 )
Weighted average common shares outstanding  basic 29,567 30,399 29,633 30,399
Dilutive securities    
Weighted average common shares outstanding - diluted 29,567 30,399 29,633 30,399
Basic and diluted loss per common share $ (0.26 ) $ (3.34 ) $ (0.79 ) $ (3.86 )
Antidilutive securities not included:
Stock options and RSUs 862 847 979 847 </t>
  </si>
  <si>
    <t>Geographical Information and Product Categories (Tables)</t>
  </si>
  <si>
    <t>Schedule of revenues by geographic area</t>
  </si>
  <si>
    <t xml:space="preserve">Three Months Ended September 30,
Nine Months Ended September 30,
2015
2014
2015
2014
Revenues:
United States $ 21.918 $ 19,594 $ 62,493 $ 58,135
Europe, Middle East and Africa 10,783 10,522 31,954 36,149
Asia Pacific 5,609 6,506 16,680 18,918
Latin America 1,233 2,068 3,982 5,784
North America (excluding U.S.) 723 823 2,132 2,907
Total $ 40,266 $ 39,513 $ 117,241 $ 121,893 </t>
  </si>
  <si>
    <t>Schedule of revenues by product category</t>
  </si>
  <si>
    <t xml:space="preserve">Three Months Ended September 30,
Nine Months Ended September 30,
2015
2014
2015
2014
Revenues:
Core products $ 28,727 $ 25,337 $ 82,151 $ 76,426
Rich media 4,142 10,043 19,255 33,220
Programmatic managed services 7,397 4,133 15,835 12,247
Total $ 40,266 $ 39,513 $ 117,241 $ 121,893 </t>
  </si>
  <si>
    <t>Schedule of long-lived assets by country</t>
  </si>
  <si>
    <t xml:space="preserve">September 30, 2015
December 31, 2014
Long-Lived Assets:
Israel $ 30,710 $ 24,818
United States 7,180 7,181
Other countries 1,747 2,037
Total $ 39,637 $ 34,036 </t>
  </si>
  <si>
    <t>Related Party Transactions(Tables)</t>
  </si>
  <si>
    <t>Schedule of allocation of related party expenses</t>
  </si>
  <si>
    <t xml:space="preserve">DG's Expense Allocation to Sizmek
Nine Months Ended September 30, 2014
Management and administrative services
$
637
Merger, integration and other
4,038
Share-based compensation
3,817
Total
$
8,492 </t>
  </si>
  <si>
    <t>Basis of Presentation (Details)</t>
  </si>
  <si>
    <t>Sep. 30, 2015item$ / shares</t>
  </si>
  <si>
    <t>Dec. 31, 2014$ / shares</t>
  </si>
  <si>
    <t>Feb. 07, 2014$ / shares</t>
  </si>
  <si>
    <t>Number of advertisers connected to audiences</t>
  </si>
  <si>
    <t>Number of agencies connected to audiences</t>
  </si>
  <si>
    <t>Number of countries in which entity operates</t>
  </si>
  <si>
    <t>Minimum number of impressions served</t>
  </si>
  <si>
    <t>Common stock, par value | $ / shares</t>
  </si>
  <si>
    <t>Per share distribution to DG shareholders | $ / shares</t>
  </si>
  <si>
    <t>General (Narrative) (Details) - Certain internally developed software [Member] - USD ($) $ / shares in Units, $ in Millions</t>
  </si>
  <si>
    <t>Nov. 01, 2014</t>
  </si>
  <si>
    <t>Oct. 31, 2014</t>
  </si>
  <si>
    <t>Useful Life [Line Items]</t>
  </si>
  <si>
    <t>Estimated useful life</t>
  </si>
  <si>
    <t>20 months</t>
  </si>
  <si>
    <t>46 months</t>
  </si>
  <si>
    <t>Reduction in net income due to change in estimated useful life</t>
  </si>
  <si>
    <t>Reduction in diluted earnings per share due to change in estimated useful life</t>
  </si>
  <si>
    <t>General (Assets And Liabilities Of DG's TV Business) (Details) - USD ($) $ in Thousands</t>
  </si>
  <si>
    <t>Feb. 07, 2014</t>
  </si>
  <si>
    <t>Assets and Liabilities of DG's TV Business [Abstract]</t>
  </si>
  <si>
    <t>Net assets of TV business contributed by DG</t>
  </si>
  <si>
    <t>Current assets of television business:</t>
  </si>
  <si>
    <t>Income tax receivable</t>
  </si>
  <si>
    <t>Trade accounts receivable</t>
  </si>
  <si>
    <t>Springbox revenue sharing</t>
  </si>
  <si>
    <t>Current liabilities of television business:</t>
  </si>
  <si>
    <t>Trade accounts payable</t>
  </si>
  <si>
    <t>Non-current liabilities of television business:</t>
  </si>
  <si>
    <t>Uncertain tax positions</t>
  </si>
  <si>
    <t>General (Derivative Instruments) (Details) - USD ($) $ in Thousands</t>
  </si>
  <si>
    <t>Period for which certain forecasted foreign currency rent and salary payments are hedged</t>
  </si>
  <si>
    <t>12 months</t>
  </si>
  <si>
    <t>Notional amount of foreign currency forward contracts and options outstanding</t>
  </si>
  <si>
    <t>Net fair value asset (liability) balance of foreign currency forward contracts and options outstanding</t>
  </si>
  <si>
    <t>Fair value liability balance of foreign currency forward contracts and options outstanding</t>
  </si>
  <si>
    <t>Fair value asset balance of foreign currency forward contracts and options outstanding</t>
  </si>
  <si>
    <t>Hedging gain (loss) recognized in operations</t>
  </si>
  <si>
    <t>General (Components Of Accumulated Other Comprehensive Income (Loss) (AOCI or AOCL), Net Of Tax) (Details) - USD ($) $ in Thousands</t>
  </si>
  <si>
    <t>Accumulated Other Comprehensive Income (Loss) [Line Items]</t>
  </si>
  <si>
    <t>Balance at beginning of the period</t>
  </si>
  <si>
    <t>Other comprehensive loss before reclassifications</t>
  </si>
  <si>
    <t>Amounts reclassified out of AOCL</t>
  </si>
  <si>
    <t>Net current period activity</t>
  </si>
  <si>
    <t>Balance at end of the period</t>
  </si>
  <si>
    <t>Foreign Currency Translation [Member]</t>
  </si>
  <si>
    <t>Unrealized Gains (Losses) on Foreign Currency Derivatives [Member]</t>
  </si>
  <si>
    <t>Unrealized Gains (Losses) on Available for Sale Securities [Member]</t>
  </si>
  <si>
    <t>General (Reclassifications From AOCI Or AOCL To Consolidated And Combined Statements Of Operations) (Details) - USD ($) $ in Thousands</t>
  </si>
  <si>
    <t>Affected Line Items in the Consolidated and Combined Statements of Operations [Line Items]</t>
  </si>
  <si>
    <t>Cost of revenues</t>
  </si>
  <si>
    <t>Other, net</t>
  </si>
  <si>
    <t>Tax amounts</t>
  </si>
  <si>
    <t>Unrealized Gain (Loss) on Foreign Currency Derivatives [Member] | Foreign currency derivatives [Member] | Amounts Reclassified out of AOCI [Member]</t>
  </si>
  <si>
    <t>General (Merger, Integration And Other Expenses) (Details) - USD ($) $ in Thousands</t>
  </si>
  <si>
    <t>Merger and Spin-Off</t>
  </si>
  <si>
    <t>Severance</t>
  </si>
  <si>
    <t>Integration and restructuring costs</t>
  </si>
  <si>
    <t>Acquisition, legal and due diligence fees</t>
  </si>
  <si>
    <t>Write-off (recovery) of TV business net assets (2)</t>
  </si>
  <si>
    <t>[2]</t>
  </si>
  <si>
    <t>See discussion of Merger and Spin-Off under “Separation from Digital Generation, Inc.” in Note 1.</t>
  </si>
  <si>
    <t>General (Israel Operations) (Details)</t>
  </si>
  <si>
    <t>Percentage of workforce in Israel</t>
  </si>
  <si>
    <t>26.00%</t>
  </si>
  <si>
    <t>Fair Value Measurements (Fair Value Of Assets And Liabilities) (Details) - Recurring basis [Member] - USD ($) $ in Thousands</t>
  </si>
  <si>
    <t>Assets:</t>
  </si>
  <si>
    <t>Money market funds</t>
  </si>
  <si>
    <t>Revenue sharing arrangement</t>
  </si>
  <si>
    <t>Marketable equity securities</t>
  </si>
  <si>
    <t>[3]</t>
  </si>
  <si>
    <t>Liabilities:</t>
  </si>
  <si>
    <t>Currency forward derivatives/options</t>
  </si>
  <si>
    <t>[4]</t>
  </si>
  <si>
    <t>Quoted Prices in Active Markets (Level 1) [Member]</t>
  </si>
  <si>
    <t>Significant Other Observable Inputs (Level 2) [Member]</t>
  </si>
  <si>
    <t>Significant Unobservable Inputs (Level 3) [Member]</t>
  </si>
  <si>
    <t>Included in cash and cash equivalents.</t>
  </si>
  <si>
    <t>Included in current assets of TV business.</t>
  </si>
  <si>
    <t>Included in other non-current assets.</t>
  </si>
  <si>
    <t>Included in accrued liabilities.</t>
  </si>
  <si>
    <t>Fair Value Measurements (Reconciliation Of Changes In Fair Values Of Level 3 Assets) (Details) $ in Thousands</t>
  </si>
  <si>
    <t>Sep. 30, 2015USD ($)</t>
  </si>
  <si>
    <t>Fair Value Measurements [Line Items]</t>
  </si>
  <si>
    <t>Cost basis of currency forward derivative/options</t>
  </si>
  <si>
    <t>Marketable equity securities, cost basis</t>
  </si>
  <si>
    <t>Revenue Sharing Arrangement [Member]</t>
  </si>
  <si>
    <t>Reconciliation of changes in fair value of Level 3 assets</t>
  </si>
  <si>
    <t>Balance at beginning of period</t>
  </si>
  <si>
    <t>Additions recognized in operating results</t>
  </si>
  <si>
    <t>Balance at end of period</t>
  </si>
  <si>
    <t>Fair Value Measurements (Abakus Convertible Notes) (Details) - Convertible Notes [Member] - Abakus [Member] - USD ($) $ in Millions</t>
  </si>
  <si>
    <t>1 Months Ended</t>
  </si>
  <si>
    <t>17 Months Ended</t>
  </si>
  <si>
    <t>May. 31, 2014</t>
  </si>
  <si>
    <t>Amount of convertible notes purchased</t>
  </si>
  <si>
    <t>Payment for convertible notes</t>
  </si>
  <si>
    <t>Period of time convertible notes are due after written notice</t>
  </si>
  <si>
    <t>90 days</t>
  </si>
  <si>
    <t>Interest rate</t>
  </si>
  <si>
    <t>5.00%</t>
  </si>
  <si>
    <t>Amount of Abakus Series A preferred shares to be sold by Abakus for triggering automatic conversion</t>
  </si>
  <si>
    <t>Conversion price as a percentage of the share price in Qualified Financing</t>
  </si>
  <si>
    <t>75.00%</t>
  </si>
  <si>
    <t>Amount divided by the number of shares outstanding upon exercise of all dilutive securities to derive quotient for determining conversion price upon automatic conversion</t>
  </si>
  <si>
    <t>Conversion price as a percentage of the share price in the Equity Financing</t>
  </si>
  <si>
    <t>Acquisitions (Narrative) (Details) - USD ($) $ in Thousands</t>
  </si>
  <si>
    <t>4 Months Ended</t>
  </si>
  <si>
    <t>12 Months Ended</t>
  </si>
  <si>
    <t>May. 31, 2015</t>
  </si>
  <si>
    <t>Aug. 31, 2014</t>
  </si>
  <si>
    <t>Dec. 31, 2013</t>
  </si>
  <si>
    <t>Strike Ad [Member]</t>
  </si>
  <si>
    <t>Business Acquisition [Line Items]</t>
  </si>
  <si>
    <t>Acquisition date</t>
  </si>
  <si>
    <t>May 28,
		2015</t>
  </si>
  <si>
    <t>Purchase price</t>
  </si>
  <si>
    <t>Cash consideration</t>
  </si>
  <si>
    <t>Liabilities assumed</t>
  </si>
  <si>
    <t>Weighted average amortization period of intangible assets</t>
  </si>
  <si>
    <t>3 years 8 months 12 days</t>
  </si>
  <si>
    <t>Gross receivables amount</t>
  </si>
  <si>
    <t>Gross receivables fair value</t>
  </si>
  <si>
    <t>Revenues</t>
  </si>
  <si>
    <t>Reported revenues in fiscal year prior to purchase</t>
  </si>
  <si>
    <t>Reported loss before income taxes in fiscal year prior to purchase</t>
  </si>
  <si>
    <t>Strike Ad [Member] | Customer relationships [Member]</t>
  </si>
  <si>
    <t>5 years 8 months 12 days</t>
  </si>
  <si>
    <t>Strike Ad [Member] | Developed technology [Member]</t>
  </si>
  <si>
    <t>3 years 2 months 12 days</t>
  </si>
  <si>
    <t>Pixel [Member]</t>
  </si>
  <si>
    <t>Sep. 4,
		2014</t>
  </si>
  <si>
    <t>Aerify [Member]</t>
  </si>
  <si>
    <t>Aug. 11,
		2014</t>
  </si>
  <si>
    <t>4 years 2 months 12 days</t>
  </si>
  <si>
    <t>Aerify [Member] | Customer relationships [Member]</t>
  </si>
  <si>
    <t>5 years</t>
  </si>
  <si>
    <t>Aerify [Member] | Developed technology [Member]</t>
  </si>
  <si>
    <t>4 years</t>
  </si>
  <si>
    <t>Acquisitions (Summary of Estimated Fair values of Assets Acquired and Liabilities Assumed) (Details) - USD ($) $ in Thousands</t>
  </si>
  <si>
    <t>May. 28, 2015</t>
  </si>
  <si>
    <t>Sep. 04, 2014</t>
  </si>
  <si>
    <t>Aug. 11, 2014</t>
  </si>
  <si>
    <t>Purchase Price Allocations</t>
  </si>
  <si>
    <t>Cash</t>
  </si>
  <si>
    <t>Receivables</t>
  </si>
  <si>
    <t>Customer relationships</t>
  </si>
  <si>
    <t>Developed technology</t>
  </si>
  <si>
    <t>Total assets acquired</t>
  </si>
  <si>
    <t>Less liabilities assumed</t>
  </si>
  <si>
    <t>Net assets acquired</t>
  </si>
  <si>
    <t>Acquisitions (Schedule of as Reported and Pro forma Results of Operations Relating to Acquisitions) (Details) - USD ($) $ in Thousands</t>
  </si>
  <si>
    <t>As Reported</t>
  </si>
  <si>
    <t>Unaudited Pro Forma, as if the acquisitions had occurred on January 1, 2014</t>
  </si>
  <si>
    <t>Revenue</t>
  </si>
  <si>
    <t>Goodwill (Changes In Carrying Value Of Goodwill) (Details) - USD ($) $ in Thousands</t>
  </si>
  <si>
    <t>Acquisition of StrikeAd</t>
  </si>
  <si>
    <t>Accumulated Impairment Losses</t>
  </si>
  <si>
    <t>Goodwill impairment loss</t>
  </si>
  <si>
    <t>Net Carrying Value</t>
  </si>
  <si>
    <t>Share-based Compensation (Share-based Compensation Expense) (Details) - USD ($) $ in Thousands</t>
  </si>
  <si>
    <t>DG stock options and RSUs awarded to our employees</t>
  </si>
  <si>
    <t>DG share-based awards allocated to us as part of corporate services</t>
  </si>
  <si>
    <t>Sizmek share-based awards granted</t>
  </si>
  <si>
    <t>Share-based compensation expense related to the stock awards</t>
  </si>
  <si>
    <t>Share-based Compensation (Narrative) (Details) - Sizmek Plan [Member] - USD ($) $ in Millions</t>
  </si>
  <si>
    <t>Jun. 30, 2015</t>
  </si>
  <si>
    <t>Mar. 31, 2015</t>
  </si>
  <si>
    <t>Share-based Compensation [Line Items]</t>
  </si>
  <si>
    <t>Unrecognized compensation costs related to unvested RSUs and stock options</t>
  </si>
  <si>
    <t>Minimum [Member]</t>
  </si>
  <si>
    <t>Vesting period</t>
  </si>
  <si>
    <t>1 year</t>
  </si>
  <si>
    <t>Maximum [Member]</t>
  </si>
  <si>
    <t>3 years</t>
  </si>
  <si>
    <t>Restricted Stock Units [Member]</t>
  </si>
  <si>
    <t>Value of RSUs granted in period</t>
  </si>
  <si>
    <t>Restricted Stock Units [Member] | Performance Based [Member]</t>
  </si>
  <si>
    <t>Awards granted in period (in shares)</t>
  </si>
  <si>
    <t>Restricted Stock Units [Member] | Time Based [Member]</t>
  </si>
  <si>
    <t>Restricted Stock Units [Member] | Time Based [Member] | Minimum [Member]</t>
  </si>
  <si>
    <t>Stock options [Member]</t>
  </si>
  <si>
    <t>Value of stock options granted in period</t>
  </si>
  <si>
    <t>Stock options [Member] | Time Based [Member]</t>
  </si>
  <si>
    <t>Number of options granted (in shares)</t>
  </si>
  <si>
    <t>Income Taxes (Narrative) (Details) - USD ($) $ in Millions</t>
  </si>
  <si>
    <t>Effective tax rate (as a percent)</t>
  </si>
  <si>
    <t>7.70%</t>
  </si>
  <si>
    <t>0.90%</t>
  </si>
  <si>
    <t>Federal statutory tax rate (as a percent)</t>
  </si>
  <si>
    <t>35.00%</t>
  </si>
  <si>
    <t>Maximum interest or penalities related to uncertain tax positions</t>
  </si>
  <si>
    <t>Income Taxes (Changes In Uncertain Tax Positions) (Details) - USD ($) $ in Thousands</t>
  </si>
  <si>
    <t>Changes in uncertain tax positions</t>
  </si>
  <si>
    <t>Balance at beginning of year</t>
  </si>
  <si>
    <t>Changes for tax positions related to prior years</t>
  </si>
  <si>
    <t>Loss per Share (Earnings (Loss) Per Common Share) (Details) - USD ($) $ / shares in Units, shares in Thousands, $ in Thousands</t>
  </si>
  <si>
    <t>Jul. 07, 2014</t>
  </si>
  <si>
    <t>Weighted average common shares outstanding - basic</t>
  </si>
  <si>
    <t>Dilutive securities</t>
  </si>
  <si>
    <t>Weighted average common shares outstanding - diluted</t>
  </si>
  <si>
    <t>Basic loss per common share (in dollars per share)</t>
  </si>
  <si>
    <t>Diluted loss per common share (in dollars per share)</t>
  </si>
  <si>
    <t>Antidilutive securities not included:</t>
  </si>
  <si>
    <t>Stock options and RSUs (in shares)</t>
  </si>
  <si>
    <t>Common stock distributed in conjunction with the Spin-Off</t>
  </si>
  <si>
    <t>Geographical Information and Product Categories (Revenues By Geographic Area) (Details) - USD ($) $ in Thousands</t>
  </si>
  <si>
    <t>Geographical information [Line Items]</t>
  </si>
  <si>
    <t>Percentage of revenue attributable to foreign jurisdictions</t>
  </si>
  <si>
    <t>47.00%</t>
  </si>
  <si>
    <t>United States [Member]</t>
  </si>
  <si>
    <t>Europe, Middle East and Africa [Member]</t>
  </si>
  <si>
    <t>Asia Pacific [Member]</t>
  </si>
  <si>
    <t>Latin America [Member]</t>
  </si>
  <si>
    <t>North America (excluding U.S.) [Member]</t>
  </si>
  <si>
    <t>Geographical Information and Product Categories (Revenues By Product Category) (Details) - USD ($) $ in Thousands</t>
  </si>
  <si>
    <t>Core products [Member]</t>
  </si>
  <si>
    <t>Rich media [Member]</t>
  </si>
  <si>
    <t>Programmatic managed services [Member]</t>
  </si>
  <si>
    <t>Geographical Information and Product Categories (Long-Lived Assets By Country) (Details) - USD ($) $ in Thousands</t>
  </si>
  <si>
    <t>Long-Lived Assets</t>
  </si>
  <si>
    <t>Israel [Member]</t>
  </si>
  <si>
    <t>Other countries [Member]</t>
  </si>
  <si>
    <t>Related Party Transactions (Details) - USD ($) $ in Thousands</t>
  </si>
  <si>
    <t>DG's Expense Allocation to Sizmek</t>
  </si>
  <si>
    <t>Management and administrative services</t>
  </si>
  <si>
    <t>Subsequent Event (Details) - Subsequent event [Member] - Point Roll [Member] $ in Millions</t>
  </si>
  <si>
    <t>Nov. 12, 2015USD ($)</t>
  </si>
  <si>
    <t>Subsequent event [Line items]</t>
  </si>
  <si>
    <t>Nov. 12,
		2015</t>
  </si>
  <si>
    <t>Consideration to be paid one year after the closing date</t>
  </si>
  <si>
    <t>Consideration to be paid one year after the closing date, subject to any indemnification claims</t>
  </si>
  <si>
    <t>Net working capital</t>
  </si>
  <si>
    <t>Term of period of agreement for not to compete the busines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591877</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5" r="C12" t="n">
        <v>29584359</v>
      </c>
    </row>
    <row spans="1:3" r="13">
      <c s="4" r="A13" t="s">
        <v>21</v>
      </c>
      <c s="5" r="B13" t="n">
        <v>2015</v>
      </c>
    </row>
    <row spans="1:3" r="14">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35</v>
      </c>
      <c s="2" r="B1" t="s">
        <v>1</v>
      </c>
    </row>
    <row spans="1:2" r="2">
      <c s="2" r="B2" t="s">
        <v>2</v>
      </c>
    </row>
    <row spans="1:2" r="3">
      <c s="3" r="A3" t="s">
        <v>168</v>
      </c>
    </row>
    <row spans="1:2" r="4">
      <c s="4" r="A4" t="s">
        <v>35</v>
      </c>
      <c s="4" r="B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5</v>
      </c>
      <c s="2" r="B1" t="s">
        <v>1</v>
      </c>
    </row>
    <row spans="1:2" r="2">
      <c s="2" r="B2" t="s">
        <v>2</v>
      </c>
    </row>
    <row spans="1:2" r="3">
      <c s="3" r="A3" t="s">
        <v>186</v>
      </c>
    </row>
    <row spans="1:2" r="4">
      <c s="4" r="A4" t="s">
        <v>187</v>
      </c>
      <c s="4" r="B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6"/>
    <col customWidth="1" max="2" min="2" width="80"/>
  </cols>
  <sheetData>
    <row spans="1:2" r="1">
      <c s="1" r="A1" t="s">
        <v>189</v>
      </c>
      <c s="2" r="B1" t="s">
        <v>1</v>
      </c>
    </row>
    <row spans="1:2" r="2">
      <c s="2" r="B2" t="s">
        <v>2</v>
      </c>
    </row>
    <row spans="1:2" r="3">
      <c s="3" r="A3" t="s">
        <v>160</v>
      </c>
    </row>
    <row spans="1:2" r="4">
      <c s="4" r="A4" t="s">
        <v>190</v>
      </c>
      <c s="4" r="B4" t="s">
        <v>191</v>
      </c>
    </row>
    <row spans="1:2" r="5">
      <c s="4" r="A5" t="s">
        <v>192</v>
      </c>
      <c s="4" r="B5" t="s">
        <v>193</v>
      </c>
    </row>
    <row spans="1:2" r="6">
      <c s="4" r="A6" t="s">
        <v>194</v>
      </c>
      <c s="4" r="B6" t="s">
        <v>195</v>
      </c>
    </row>
    <row spans="1:2" r="7">
      <c s="4" r="A7" t="s">
        <v>196</v>
      </c>
      <c s="4" r="B7" t="s">
        <v>197</v>
      </c>
    </row>
    <row spans="1:2" r="8">
      <c s="4" r="A8" t="s">
        <v>198</v>
      </c>
      <c s="4" r="B8" t="s">
        <v>199</v>
      </c>
    </row>
    <row spans="1:2" r="9">
      <c s="4" r="A9" t="s">
        <v>200</v>
      </c>
      <c s="4" r="B9" t="s">
        <v>201</v>
      </c>
    </row>
    <row spans="1:2" r="10">
      <c s="4" r="A10" t="s">
        <v>202</v>
      </c>
      <c s="4" r="B10" t="s">
        <v>203</v>
      </c>
    </row>
    <row spans="1:2" r="11">
      <c s="4" r="A11" t="s">
        <v>204</v>
      </c>
      <c s="4" r="B11" t="s">
        <v>205</v>
      </c>
    </row>
    <row spans="1:2" r="12">
      <c s="4" r="A12" t="s">
        <v>206</v>
      </c>
      <c s="4" r="B12" t="s">
        <v>207</v>
      </c>
    </row>
    <row spans="1:2" r="13">
      <c s="4" r="A13" t="s">
        <v>208</v>
      </c>
      <c s="4" r="B13"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64865</v>
      </c>
      <c s="7" r="C3" t="n">
        <v>90672</v>
      </c>
    </row>
    <row spans="1:3" r="4">
      <c s="4" r="A4" t="s">
        <v>28</v>
      </c>
      <c s="5" r="B4" t="n">
        <v>43835</v>
      </c>
      <c s="5" r="C4" t="n">
        <v>51125</v>
      </c>
    </row>
    <row spans="1:3" r="5">
      <c s="4" r="A5" t="s">
        <v>29</v>
      </c>
      <c s="5" r="B5" t="n">
        <v>620</v>
      </c>
      <c s="5" r="C5" t="n">
        <v>636</v>
      </c>
    </row>
    <row spans="1:3" r="6">
      <c s="4" r="A6" t="s">
        <v>30</v>
      </c>
      <c s="5" r="B6" t="n">
        <v>1524</v>
      </c>
      <c s="5" r="C6" t="n">
        <v>1538</v>
      </c>
    </row>
    <row spans="1:3" r="7">
      <c s="4" r="A7" t="s">
        <v>31</v>
      </c>
      <c s="5" r="B7" t="n">
        <v>7501</v>
      </c>
      <c s="5" r="C7" t="n">
        <v>5254</v>
      </c>
    </row>
    <row spans="1:3" r="8">
      <c s="4" r="A8" t="s">
        <v>32</v>
      </c>
      <c s="5" r="B8" t="n">
        <v>957</v>
      </c>
      <c s="5" r="C8" t="n">
        <v>2470</v>
      </c>
    </row>
    <row spans="1:3" r="9">
      <c s="4" r="A9" t="s">
        <v>33</v>
      </c>
      <c s="5" r="B9" t="n">
        <v>119302</v>
      </c>
      <c s="5" r="C9" t="n">
        <v>151695</v>
      </c>
    </row>
    <row spans="1:3" r="10">
      <c s="4" r="A10" t="s">
        <v>34</v>
      </c>
      <c s="5" r="B10" t="n">
        <v>39637</v>
      </c>
      <c s="5" r="C10" t="n">
        <v>34036</v>
      </c>
    </row>
    <row spans="1:3" r="11">
      <c s="4" r="A11" t="s">
        <v>35</v>
      </c>
      <c s="5" r="B11" t="n">
        <v>51288</v>
      </c>
      <c s="5" r="C11" t="n">
        <v>40154</v>
      </c>
    </row>
    <row spans="1:3" r="12">
      <c s="4" r="A12" t="s">
        <v>36</v>
      </c>
      <c s="5" r="B12" t="n">
        <v>65293</v>
      </c>
      <c s="5" r="C12" t="n">
        <v>71306</v>
      </c>
    </row>
    <row spans="1:3" r="13">
      <c s="4" r="A13" t="s">
        <v>29</v>
      </c>
      <c s="5" r="B13" t="n">
        <v>358</v>
      </c>
      <c s="5" r="C13" t="n">
        <v>387</v>
      </c>
    </row>
    <row spans="1:3" r="14">
      <c s="4" r="A14" t="s">
        <v>30</v>
      </c>
      <c s="5" r="B14" t="n">
        <v>4625</v>
      </c>
      <c s="5" r="C14" t="n">
        <v>3941</v>
      </c>
    </row>
    <row spans="1:3" r="15">
      <c s="4" r="A15" t="s">
        <v>37</v>
      </c>
      <c s="5" r="B15" t="n">
        <v>3231</v>
      </c>
      <c s="5" r="C15" t="n">
        <v>3393</v>
      </c>
    </row>
    <row spans="1:3" r="16">
      <c s="4" r="A16" t="s">
        <v>38</v>
      </c>
      <c s="5" r="B16" t="n">
        <v>283734</v>
      </c>
      <c s="5" r="C16" t="n">
        <v>304912</v>
      </c>
    </row>
    <row spans="1:3" r="17">
      <c s="3" r="A17" t="s">
        <v>39</v>
      </c>
    </row>
    <row spans="1:3" r="18">
      <c s="4" r="A18" t="s">
        <v>40</v>
      </c>
      <c s="5" r="B18" t="n">
        <v>4177</v>
      </c>
      <c s="5" r="C18" t="n">
        <v>3976</v>
      </c>
    </row>
    <row spans="1:3" r="19">
      <c s="4" r="A19" t="s">
        <v>41</v>
      </c>
      <c s="5" r="B19" t="n">
        <v>24167</v>
      </c>
      <c s="5" r="C19" t="n">
        <v>19171</v>
      </c>
    </row>
    <row spans="1:3" r="20">
      <c s="4" r="A20" t="s">
        <v>42</v>
      </c>
      <c s="5" r="B20" t="n">
        <v>420</v>
      </c>
      <c s="5" r="C20" t="n">
        <v>395</v>
      </c>
    </row>
    <row spans="1:3" r="21">
      <c s="4" r="A21" t="s">
        <v>43</v>
      </c>
      <c s="5" r="B21" t="n">
        <v>28764</v>
      </c>
      <c s="5" r="C21" t="n">
        <v>23542</v>
      </c>
    </row>
    <row spans="1:3" r="22">
      <c s="4" r="A22" t="s">
        <v>29</v>
      </c>
      <c s="5" r="B22" t="n">
        <v>7299</v>
      </c>
      <c s="5" r="C22" t="n">
        <v>8242</v>
      </c>
    </row>
    <row spans="1:3" r="23">
      <c s="4" r="A23" t="s">
        <v>44</v>
      </c>
      <c s="5" r="B23" t="n">
        <v>7494</v>
      </c>
      <c s="5" r="C23" t="n">
        <v>6433</v>
      </c>
    </row>
    <row spans="1:3" r="24">
      <c s="4" r="A24" t="s">
        <v>45</v>
      </c>
      <c s="5" r="B24" t="n">
        <v>273</v>
      </c>
      <c s="5" r="C24" t="n">
        <v>260</v>
      </c>
    </row>
    <row spans="1:3" r="25">
      <c s="4" r="A25" t="s">
        <v>46</v>
      </c>
      <c s="7" r="B25" t="n">
        <v>43830</v>
      </c>
      <c s="7" r="C25" t="n">
        <v>38477</v>
      </c>
    </row>
    <row spans="1:3" r="26">
      <c s="3" r="A26" t="s">
        <v>47</v>
      </c>
    </row>
    <row spans="1:3" r="27">
      <c s="4" r="A27" t="s">
        <v>48</v>
      </c>
      <c s="4" r="B27" t="s">
        <v>49</v>
      </c>
      <c s="4" r="C27" t="s">
        <v>49</v>
      </c>
    </row>
    <row spans="1:3" r="28">
      <c s="4" r="A28" t="s">
        <v>50</v>
      </c>
      <c s="7" r="B28" t="n">
        <v>30</v>
      </c>
      <c s="7" r="C28" t="n">
        <v>30</v>
      </c>
    </row>
    <row spans="1:3" r="29">
      <c s="4" r="A29" t="s">
        <v>51</v>
      </c>
      <c s="4" r="B29" t="s">
        <v>49</v>
      </c>
      <c s="5" r="C29" t="n">
        <v>-2000</v>
      </c>
    </row>
    <row spans="1:3" r="30">
      <c s="4" r="A30" t="s">
        <v>52</v>
      </c>
      <c s="7" r="B30" t="n">
        <v>367566</v>
      </c>
      <c s="5" r="C30" t="n">
        <v>371261</v>
      </c>
    </row>
    <row spans="1:3" r="31">
      <c s="4" r="A31" t="s">
        <v>53</v>
      </c>
      <c s="5" r="B31" t="n">
        <v>-124731</v>
      </c>
      <c s="5" r="C31" t="n">
        <v>-101341</v>
      </c>
    </row>
    <row spans="1:3" r="32">
      <c s="4" r="A32" t="s">
        <v>54</v>
      </c>
      <c s="5" r="B32" t="n">
        <v>-2961</v>
      </c>
      <c s="5" r="C32" t="n">
        <v>-1515</v>
      </c>
    </row>
    <row spans="1:3" r="33">
      <c s="4" r="A33" t="s">
        <v>55</v>
      </c>
      <c s="5" r="B33" t="n">
        <v>239904</v>
      </c>
      <c s="5" r="C33" t="n">
        <v>266435</v>
      </c>
    </row>
    <row spans="1:3" r="34">
      <c s="4" r="A34" t="s">
        <v>56</v>
      </c>
      <c s="7" r="B34" t="n">
        <v>283734</v>
      </c>
      <c s="7" r="C34" t="n">
        <v>3049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10</v>
      </c>
      <c s="2" r="B1" t="s">
        <v>1</v>
      </c>
    </row>
    <row spans="1:2" r="2">
      <c s="2" r="B2" t="s">
        <v>2</v>
      </c>
    </row>
    <row spans="1:2" r="3">
      <c s="3" r="A3" t="s">
        <v>160</v>
      </c>
    </row>
    <row spans="1:2" r="4">
      <c s="4" r="A4" t="s">
        <v>211</v>
      </c>
      <c s="4" r="B4" t="s">
        <v>212</v>
      </c>
    </row>
    <row spans="1:2" r="5">
      <c s="4" r="A5" t="s">
        <v>213</v>
      </c>
      <c s="4" r="B5" t="s">
        <v>214</v>
      </c>
    </row>
    <row spans="1:2" r="6">
      <c s="4" r="A6" t="s">
        <v>215</v>
      </c>
      <c s="4" r="B6" t="s">
        <v>216</v>
      </c>
    </row>
    <row spans="1:2" r="7">
      <c s="4" r="A7" t="s">
        <v>217</v>
      </c>
      <c s="4" r="B7" t="s">
        <v>218</v>
      </c>
    </row>
    <row spans="1:2" r="8">
      <c s="4" r="A8" t="s">
        <v>219</v>
      </c>
      <c s="4" r="B8"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221</v>
      </c>
      <c s="2" r="B1" t="s">
        <v>1</v>
      </c>
    </row>
    <row spans="1:2" r="2">
      <c s="2" r="B2" t="s">
        <v>2</v>
      </c>
    </row>
    <row spans="1:2" r="3">
      <c s="3" r="A3" t="s">
        <v>163</v>
      </c>
    </row>
    <row spans="1:2" r="4">
      <c s="4" r="A4" t="s">
        <v>222</v>
      </c>
      <c s="4" r="B4" t="s">
        <v>223</v>
      </c>
    </row>
    <row spans="1:2" r="5">
      <c s="4" r="A5" t="s">
        <v>224</v>
      </c>
      <c s="4" r="B5"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6</v>
      </c>
      <c s="2" r="B1" t="s">
        <v>1</v>
      </c>
    </row>
    <row spans="1:2" r="2">
      <c s="2" r="B2" t="s">
        <v>2</v>
      </c>
    </row>
    <row spans="1:2" r="3">
      <c s="3" r="A3" t="s">
        <v>166</v>
      </c>
    </row>
    <row spans="1:2" r="4">
      <c s="4" r="A4" t="s">
        <v>227</v>
      </c>
      <c s="4" r="B4" t="s">
        <v>228</v>
      </c>
    </row>
    <row spans="1:2" r="5">
      <c s="4" r="A5" t="s">
        <v>229</v>
      </c>
      <c s="4" r="B5"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1</v>
      </c>
      <c s="2" r="B1" t="s">
        <v>1</v>
      </c>
    </row>
    <row spans="1:2" r="2">
      <c s="2" r="B2" t="s">
        <v>2</v>
      </c>
    </row>
    <row spans="1:2" r="3">
      <c s="3" r="A3" t="s">
        <v>168</v>
      </c>
    </row>
    <row spans="1:2" r="4">
      <c s="4" r="A4" t="s">
        <v>232</v>
      </c>
      <c s="4" r="B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34</v>
      </c>
      <c s="2" r="B1" t="s">
        <v>1</v>
      </c>
    </row>
    <row spans="1:2" r="2">
      <c s="2" r="B2" t="s">
        <v>2</v>
      </c>
    </row>
    <row spans="1:2" r="3">
      <c s="3" r="A3" t="s">
        <v>171</v>
      </c>
    </row>
    <row spans="1:2" r="4">
      <c s="4" r="A4" t="s">
        <v>235</v>
      </c>
      <c s="4" r="B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37</v>
      </c>
      <c s="2" r="B1" t="s">
        <v>1</v>
      </c>
    </row>
    <row spans="1:2" r="2">
      <c s="2" r="B2" t="s">
        <v>2</v>
      </c>
    </row>
    <row spans="1:2" r="3">
      <c s="3" r="A3" t="s">
        <v>174</v>
      </c>
    </row>
    <row spans="1:2" r="4">
      <c s="4" r="A4" t="s">
        <v>238</v>
      </c>
      <c s="4" r="B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40</v>
      </c>
      <c s="2" r="B1" t="s">
        <v>1</v>
      </c>
    </row>
    <row spans="1:2" r="2">
      <c s="2" r="B2" t="s">
        <v>2</v>
      </c>
    </row>
    <row spans="1:2" r="3">
      <c s="3" r="A3" t="s">
        <v>177</v>
      </c>
    </row>
    <row spans="1:2" r="4">
      <c s="4" r="A4" t="s">
        <v>241</v>
      </c>
      <c s="4" r="B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s="1" r="A1" t="s">
        <v>243</v>
      </c>
      <c s="2" r="B1" t="s">
        <v>1</v>
      </c>
    </row>
    <row spans="1:2" r="2">
      <c s="2" r="B2" t="s">
        <v>2</v>
      </c>
    </row>
    <row spans="1:2" r="3">
      <c s="3" r="A3" t="s">
        <v>180</v>
      </c>
    </row>
    <row spans="1:2" r="4">
      <c s="4" r="A4" t="s">
        <v>244</v>
      </c>
      <c s="4" r="B4" t="s">
        <v>245</v>
      </c>
    </row>
    <row spans="1:2" r="5">
      <c s="4" r="A5" t="s">
        <v>246</v>
      </c>
      <c s="4" r="B5" t="s">
        <v>247</v>
      </c>
    </row>
    <row spans="1:2" r="6">
      <c s="4" r="A6" t="s">
        <v>248</v>
      </c>
      <c s="4" r="B6"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50</v>
      </c>
      <c s="2" r="B1" t="s">
        <v>1</v>
      </c>
    </row>
    <row spans="1:2" r="2">
      <c s="2" r="B2" t="s">
        <v>2</v>
      </c>
    </row>
    <row spans="1:2" r="3">
      <c s="3" r="A3" t="s">
        <v>183</v>
      </c>
    </row>
    <row spans="1:2" r="4">
      <c s="4" r="A4" t="s">
        <v>251</v>
      </c>
      <c s="4" r="B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5"/>
    <col customWidth="1" max="2" min="2" width="28"/>
    <col customWidth="1" max="3" min="3" width="24"/>
    <col customWidth="1" max="4" min="4" width="24"/>
  </cols>
  <sheetData>
    <row spans="1:4" r="1">
      <c s="1" r="A1" t="s">
        <v>253</v>
      </c>
      <c s="2" r="B1" t="s">
        <v>1</v>
      </c>
    </row>
    <row spans="1:4" r="2">
      <c s="2" r="B2" t="s">
        <v>254</v>
      </c>
      <c s="2" r="C2" t="s">
        <v>255</v>
      </c>
      <c s="2" r="D2" t="s">
        <v>256</v>
      </c>
    </row>
    <row spans="1:4" r="3">
      <c s="3" r="A3" t="s">
        <v>157</v>
      </c>
    </row>
    <row spans="1:4" r="4">
      <c s="4" r="A4" t="s">
        <v>257</v>
      </c>
      <c s="5" r="B4" t="n">
        <v>17000</v>
      </c>
    </row>
    <row spans="1:4" r="5">
      <c s="4" r="A5" t="s">
        <v>258</v>
      </c>
      <c s="5" r="B5" t="n">
        <v>3500</v>
      </c>
    </row>
    <row spans="1:4" r="6">
      <c s="4" r="A6" t="s">
        <v>259</v>
      </c>
      <c s="5" r="B6" t="n">
        <v>60</v>
      </c>
    </row>
    <row spans="1:4" r="7">
      <c s="4" r="A7" t="s">
        <v>260</v>
      </c>
      <c s="5" r="B7" t="n">
        <v>1400000000000</v>
      </c>
    </row>
    <row spans="1:4" r="8">
      <c s="4" r="A8" t="s">
        <v>261</v>
      </c>
      <c s="8" r="B8" t="n">
        <v>0.001</v>
      </c>
      <c s="8" r="C8" t="n">
        <v>0.001</v>
      </c>
      <c s="8" r="D8" t="n">
        <v>0.001</v>
      </c>
    </row>
    <row spans="1:4" r="9">
      <c s="4" r="A9" t="s">
        <v>262</v>
      </c>
      <c s="7" r="D9" t="n">
        <v>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v>
      </c>
      <c s="2" r="B1" t="s">
        <v>2</v>
      </c>
      <c s="2" r="C1" t="s">
        <v>25</v>
      </c>
    </row>
    <row spans="1:3" r="2">
      <c s="3" r="A2" t="s">
        <v>58</v>
      </c>
    </row>
    <row spans="1:3" r="3">
      <c s="4" r="A3" t="s">
        <v>59</v>
      </c>
      <c s="7" r="B3" t="n">
        <v>978</v>
      </c>
      <c s="7" r="C3" t="n">
        <v>813</v>
      </c>
    </row>
    <row spans="1:3" r="4">
      <c s="4" r="A4" t="s">
        <v>60</v>
      </c>
      <c s="8" r="B4" t="n">
        <v>0.001</v>
      </c>
      <c s="8" r="C4" t="n">
        <v>0.001</v>
      </c>
    </row>
    <row spans="1:3" r="5">
      <c s="4" r="A5" t="s">
        <v>61</v>
      </c>
      <c s="5" r="B5" t="n">
        <v>15000</v>
      </c>
      <c s="5" r="C5" t="n">
        <v>15000</v>
      </c>
    </row>
    <row spans="1:3" r="6">
      <c s="4" r="A6" t="s">
        <v>62</v>
      </c>
      <c s="5" r="B6" t="n">
        <v>0</v>
      </c>
      <c s="5" r="C6" t="n">
        <v>0</v>
      </c>
    </row>
    <row spans="1:3" r="7">
      <c s="4" r="A7" t="s">
        <v>63</v>
      </c>
      <c s="5" r="B7" t="n">
        <v>0</v>
      </c>
      <c s="5" r="C7" t="n">
        <v>0</v>
      </c>
    </row>
    <row spans="1:3" r="8">
      <c s="4" r="A8" t="s">
        <v>64</v>
      </c>
      <c s="8" r="B8" t="n">
        <v>0.001</v>
      </c>
      <c s="8" r="C8" t="n">
        <v>0.001</v>
      </c>
    </row>
    <row spans="1:3" r="9">
      <c s="4" r="A9" t="s">
        <v>65</v>
      </c>
      <c s="5" r="B9" t="n">
        <v>200000</v>
      </c>
      <c s="5" r="C9" t="n">
        <v>200000</v>
      </c>
    </row>
    <row spans="1:3" r="10">
      <c s="4" r="A10" t="s">
        <v>66</v>
      </c>
      <c s="5" r="B10" t="n">
        <v>29584</v>
      </c>
      <c s="5" r="C10" t="n">
        <v>30399</v>
      </c>
    </row>
    <row spans="1:3" r="11">
      <c s="4" r="A11" t="s">
        <v>67</v>
      </c>
      <c s="5" r="B11" t="n">
        <v>29584</v>
      </c>
      <c s="5" r="C11" t="n">
        <v>30071</v>
      </c>
    </row>
    <row spans="1:3" r="12">
      <c s="4" r="A12" t="s">
        <v>68</v>
      </c>
      <c s="5" r="C12" t="n">
        <v>3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63</v>
      </c>
      <c s="2" r="B1" t="s">
        <v>264</v>
      </c>
      <c s="2" r="C1" t="s">
        <v>265</v>
      </c>
      <c s="2" r="D1" t="s">
        <v>2</v>
      </c>
    </row>
    <row spans="1:4" r="2">
      <c s="3" r="A2" t="s">
        <v>266</v>
      </c>
    </row>
    <row spans="1:4" r="3">
      <c s="4" r="A3" t="s">
        <v>267</v>
      </c>
      <c s="4" r="B3" t="s">
        <v>268</v>
      </c>
      <c s="4" r="C3" t="s">
        <v>269</v>
      </c>
    </row>
    <row spans="1:4" r="4">
      <c s="4" r="A4" t="s">
        <v>270</v>
      </c>
      <c s="10" r="D4" t="n">
        <v>2.3</v>
      </c>
    </row>
    <row spans="1:4" r="5">
      <c s="4" r="A5" t="s">
        <v>271</v>
      </c>
      <c s="9" r="D5" t="n">
        <v>0.0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72</v>
      </c>
      <c s="2" r="B1" t="s">
        <v>2</v>
      </c>
      <c s="2" r="C1" t="s">
        <v>25</v>
      </c>
      <c s="2" r="D1" t="s">
        <v>273</v>
      </c>
    </row>
    <row spans="1:4" r="2">
      <c s="3" r="A2" t="s">
        <v>274</v>
      </c>
    </row>
    <row spans="1:4" r="3">
      <c s="4" r="A3" t="s">
        <v>275</v>
      </c>
      <c s="7" r="D3" t="n">
        <v>78500</v>
      </c>
    </row>
    <row spans="1:4" r="4">
      <c s="3" r="A4" t="s">
        <v>276</v>
      </c>
    </row>
    <row spans="1:4" r="5">
      <c s="4" r="A5" t="s">
        <v>277</v>
      </c>
      <c s="7" r="B5" t="n">
        <v>748</v>
      </c>
      <c s="7" r="C5" t="n">
        <v>1943</v>
      </c>
    </row>
    <row spans="1:4" r="6">
      <c s="4" r="A6" t="s">
        <v>278</v>
      </c>
      <c s="5" r="B6" t="n">
        <v>9</v>
      </c>
      <c s="5" r="C6" t="n">
        <v>367</v>
      </c>
    </row>
    <row spans="1:4" r="7">
      <c s="4" r="A7" t="s">
        <v>279</v>
      </c>
      <c s="5" r="B7" t="n">
        <v>200</v>
      </c>
      <c s="5" r="C7" t="n">
        <v>160</v>
      </c>
    </row>
    <row spans="1:4" r="8">
      <c s="4" r="A8" t="s">
        <v>32</v>
      </c>
      <c s="7" r="B8" t="n">
        <v>957</v>
      </c>
      <c s="5" r="C8" t="n">
        <v>2470</v>
      </c>
    </row>
    <row spans="1:4" r="9">
      <c s="3" r="A9" t="s">
        <v>280</v>
      </c>
    </row>
    <row spans="1:4" r="10">
      <c s="4" r="A10" t="s">
        <v>281</v>
      </c>
      <c s="4" r="B10" t="s">
        <v>49</v>
      </c>
      <c s="5" r="C10" t="n">
        <v>165</v>
      </c>
    </row>
    <row spans="1:4" r="11">
      <c s="4" r="A11" t="s">
        <v>41</v>
      </c>
      <c s="7" r="B11" t="n">
        <v>420</v>
      </c>
      <c s="5" r="C11" t="n">
        <v>230</v>
      </c>
    </row>
    <row spans="1:4" r="12">
      <c s="4" r="A12" t="s">
        <v>42</v>
      </c>
      <c s="5" r="B12" t="n">
        <v>420</v>
      </c>
      <c s="5" r="C12" t="n">
        <v>395</v>
      </c>
    </row>
    <row spans="1:4" r="13">
      <c s="3" r="A13" t="s">
        <v>282</v>
      </c>
    </row>
    <row spans="1:4" r="14">
      <c s="4" r="A14" t="s">
        <v>283</v>
      </c>
      <c s="7" r="B14" t="n">
        <v>273</v>
      </c>
      <c s="7" r="C14" t="n">
        <v>26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84</v>
      </c>
      <c s="2" r="B1" t="s">
        <v>70</v>
      </c>
      <c s="2" r="D1" t="s">
        <v>1</v>
      </c>
    </row>
    <row spans="1:6" r="2">
      <c s="2" r="B2" t="s">
        <v>2</v>
      </c>
      <c s="2" r="C2" t="s">
        <v>71</v>
      </c>
      <c s="2" r="D2" t="s">
        <v>2</v>
      </c>
      <c s="2" r="E2" t="s">
        <v>71</v>
      </c>
      <c s="2" r="F2" t="s">
        <v>25</v>
      </c>
    </row>
    <row spans="1:6" r="3">
      <c s="3" r="A3" t="s">
        <v>200</v>
      </c>
    </row>
    <row spans="1:6" r="4">
      <c s="4" r="A4" t="s">
        <v>285</v>
      </c>
      <c s="4" r="D4" t="s">
        <v>286</v>
      </c>
    </row>
    <row spans="1:6" r="5">
      <c s="4" r="A5" t="s">
        <v>287</v>
      </c>
      <c s="7" r="B5" t="n">
        <v>16200</v>
      </c>
      <c s="7" r="D5" t="n">
        <v>16200</v>
      </c>
      <c s="7" r="F5" t="n">
        <v>14300</v>
      </c>
    </row>
    <row spans="1:6" r="6">
      <c s="4" r="A6" t="s">
        <v>288</v>
      </c>
      <c s="5" r="B6" t="n">
        <v>-100</v>
      </c>
      <c s="5" r="D6" t="n">
        <v>-100</v>
      </c>
      <c s="5" r="F6" t="n">
        <v>-100</v>
      </c>
    </row>
    <row spans="1:6" r="7">
      <c s="4" r="A7" t="s">
        <v>289</v>
      </c>
      <c s="5" r="B7" t="n">
        <v>300</v>
      </c>
      <c s="5" r="D7" t="n">
        <v>300</v>
      </c>
      <c s="5" r="F7" t="n">
        <v>200</v>
      </c>
    </row>
    <row spans="1:6" r="8">
      <c s="4" r="A8" t="s">
        <v>290</v>
      </c>
      <c s="5" r="B8" t="n">
        <v>200</v>
      </c>
      <c s="5" r="D8" t="n">
        <v>200</v>
      </c>
      <c s="5" r="F8" t="n">
        <v>100</v>
      </c>
    </row>
    <row spans="1:6" r="9">
      <c s="4" r="A9" t="s">
        <v>291</v>
      </c>
      <c s="5" r="B9" t="n">
        <v>-24</v>
      </c>
      <c s="7" r="C9" t="n">
        <v>6</v>
      </c>
      <c s="5" r="D9" t="n">
        <v>-71</v>
      </c>
      <c s="7" r="E9" t="n">
        <v>121</v>
      </c>
    </row>
    <row spans="1:6" r="10">
      <c s="4" r="A10" t="s">
        <v>30</v>
      </c>
      <c s="7" r="B10" t="n">
        <v>1524</v>
      </c>
      <c s="7" r="D10" t="n">
        <v>1524</v>
      </c>
      <c s="7" r="F10" t="n">
        <v>153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2</v>
      </c>
      <c s="2" r="B1" t="s">
        <v>70</v>
      </c>
      <c s="2" r="D1" t="s">
        <v>1</v>
      </c>
    </row>
    <row spans="1:5" r="2">
      <c s="2" r="B2" t="s">
        <v>2</v>
      </c>
      <c s="2" r="C2" t="s">
        <v>71</v>
      </c>
      <c s="2" r="D2" t="s">
        <v>2</v>
      </c>
      <c s="2" r="E2" t="s">
        <v>71</v>
      </c>
    </row>
    <row spans="1:5" r="3">
      <c s="3" r="A3" t="s">
        <v>293</v>
      </c>
    </row>
    <row spans="1:5" r="4">
      <c s="4" r="A4" t="s">
        <v>294</v>
      </c>
      <c s="7" r="B4" t="n">
        <v>-1599</v>
      </c>
      <c s="7" r="C4" t="n">
        <v>1098</v>
      </c>
      <c s="7" r="D4" t="n">
        <v>-1515</v>
      </c>
      <c s="7" r="E4" t="n">
        <v>682</v>
      </c>
    </row>
    <row spans="1:5" r="5">
      <c s="4" r="A5" t="s">
        <v>295</v>
      </c>
      <c s="5" r="B5" t="n">
        <v>-1384</v>
      </c>
      <c s="5" r="C5" t="n">
        <v>-1164</v>
      </c>
      <c s="5" r="D5" t="n">
        <v>-1510</v>
      </c>
      <c s="5" r="E5" t="n">
        <v>-648</v>
      </c>
    </row>
    <row spans="1:5" r="6">
      <c s="4" r="A6" t="s">
        <v>296</v>
      </c>
      <c s="5" r="B6" t="n">
        <v>22</v>
      </c>
      <c s="5" r="C6" t="n">
        <v>-6</v>
      </c>
      <c s="5" r="D6" t="n">
        <v>64</v>
      </c>
      <c s="5" r="E6" t="n">
        <v>-106</v>
      </c>
    </row>
    <row spans="1:5" r="7">
      <c s="4" r="A7" t="s">
        <v>297</v>
      </c>
      <c s="5" r="B7" t="n">
        <v>-1362</v>
      </c>
      <c s="5" r="C7" t="n">
        <v>-1170</v>
      </c>
      <c s="5" r="D7" t="n">
        <v>-1446</v>
      </c>
      <c s="5" r="E7" t="n">
        <v>-754</v>
      </c>
    </row>
    <row spans="1:5" r="8">
      <c s="4" r="A8" t="s">
        <v>298</v>
      </c>
      <c s="5" r="B8" t="n">
        <v>-2961</v>
      </c>
      <c s="5" r="C8" t="n">
        <v>-72</v>
      </c>
      <c s="5" r="D8" t="n">
        <v>-2961</v>
      </c>
      <c s="5" r="E8" t="n">
        <v>-72</v>
      </c>
    </row>
    <row spans="1:5" r="9">
      <c s="4" r="A9" t="s">
        <v>299</v>
      </c>
    </row>
    <row spans="1:5" r="10">
      <c s="3" r="A10" t="s">
        <v>293</v>
      </c>
    </row>
    <row spans="1:5" r="11">
      <c s="4" r="A11" t="s">
        <v>294</v>
      </c>
      <c s="5" r="B11" t="n">
        <v>-2896</v>
      </c>
      <c s="5" r="C11" t="n">
        <v>-726</v>
      </c>
      <c s="5" r="D11" t="n">
        <v>-2672</v>
      </c>
      <c s="5" r="E11" t="n">
        <v>-1198</v>
      </c>
    </row>
    <row spans="1:5" r="12">
      <c s="4" r="A12" t="s">
        <v>295</v>
      </c>
      <c s="7" r="B12" t="n">
        <v>-805</v>
      </c>
      <c s="7" r="C12" t="n">
        <v>-989</v>
      </c>
      <c s="7" r="D12" t="n">
        <v>-1029</v>
      </c>
      <c s="7" r="E12" t="n">
        <v>-517</v>
      </c>
    </row>
    <row spans="1:5" r="13">
      <c s="4" r="A13" t="s">
        <v>296</v>
      </c>
      <c s="4" r="B13" t="s">
        <v>49</v>
      </c>
      <c s="4" r="C13" t="s">
        <v>49</v>
      </c>
      <c s="4" r="D13" t="s">
        <v>49</v>
      </c>
      <c s="4" r="E13" t="s">
        <v>49</v>
      </c>
    </row>
    <row spans="1:5" r="14">
      <c s="4" r="A14" t="s">
        <v>297</v>
      </c>
      <c s="7" r="B14" t="n">
        <v>-805</v>
      </c>
      <c s="7" r="C14" t="n">
        <v>-989</v>
      </c>
      <c s="7" r="D14" t="n">
        <v>-1029</v>
      </c>
      <c s="7" r="E14" t="n">
        <v>-517</v>
      </c>
    </row>
    <row spans="1:5" r="15">
      <c s="4" r="A15" t="s">
        <v>298</v>
      </c>
      <c s="5" r="B15" t="n">
        <v>-3701</v>
      </c>
      <c s="5" r="C15" t="n">
        <v>-1715</v>
      </c>
      <c s="5" r="D15" t="n">
        <v>-3701</v>
      </c>
      <c s="5" r="E15" t="n">
        <v>-1715</v>
      </c>
    </row>
    <row spans="1:5" r="16">
      <c s="4" r="A16" t="s">
        <v>300</v>
      </c>
    </row>
    <row spans="1:5" r="17">
      <c s="3" r="A17" t="s">
        <v>293</v>
      </c>
    </row>
    <row spans="1:5" r="18">
      <c s="4" r="A18" t="s">
        <v>294</v>
      </c>
      <c s="5" r="B18" t="n">
        <v>276</v>
      </c>
      <c s="5" r="C18" t="n">
        <v>24</v>
      </c>
      <c s="5" r="D18" t="n">
        <v>-98</v>
      </c>
      <c s="5" r="E18" t="n">
        <v>116</v>
      </c>
    </row>
    <row spans="1:5" r="19">
      <c s="4" r="A19" t="s">
        <v>295</v>
      </c>
      <c s="5" r="B19" t="n">
        <v>-403</v>
      </c>
      <c s="5" r="C19" t="n">
        <v>-18</v>
      </c>
      <c s="5" r="D19" t="n">
        <v>-71</v>
      </c>
      <c s="5" r="E19" t="n">
        <v>-10</v>
      </c>
    </row>
    <row spans="1:5" r="20">
      <c s="4" r="A20" t="s">
        <v>296</v>
      </c>
      <c s="5" r="B20" t="n">
        <v>22</v>
      </c>
      <c s="5" r="C20" t="n">
        <v>-6</v>
      </c>
      <c s="5" r="D20" t="n">
        <v>64</v>
      </c>
      <c s="5" r="E20" t="n">
        <v>-106</v>
      </c>
    </row>
    <row spans="1:5" r="21">
      <c s="4" r="A21" t="s">
        <v>297</v>
      </c>
      <c s="5" r="B21" t="n">
        <v>-381</v>
      </c>
      <c s="7" r="C21" t="n">
        <v>-24</v>
      </c>
      <c s="5" r="D21" t="n">
        <v>-7</v>
      </c>
      <c s="7" r="E21" t="n">
        <v>-116</v>
      </c>
    </row>
    <row spans="1:5" r="22">
      <c s="4" r="A22" t="s">
        <v>298</v>
      </c>
      <c s="5" r="B22" t="n">
        <v>-105</v>
      </c>
      <c s="4" r="C22" t="s">
        <v>49</v>
      </c>
      <c s="5" r="D22" t="n">
        <v>-105</v>
      </c>
      <c s="4" r="E22" t="s">
        <v>49</v>
      </c>
    </row>
    <row spans="1:5" r="23">
      <c s="4" r="A23" t="s">
        <v>301</v>
      </c>
    </row>
    <row spans="1:5" r="24">
      <c s="3" r="A24" t="s">
        <v>293</v>
      </c>
    </row>
    <row spans="1:5" r="25">
      <c s="4" r="A25" t="s">
        <v>294</v>
      </c>
      <c s="5" r="B25" t="n">
        <v>1021</v>
      </c>
      <c s="7" r="C25" t="n">
        <v>1800</v>
      </c>
      <c s="5" r="D25" t="n">
        <v>1255</v>
      </c>
      <c s="7" r="E25" t="n">
        <v>1764</v>
      </c>
    </row>
    <row spans="1:5" r="26">
      <c s="4" r="A26" t="s">
        <v>295</v>
      </c>
      <c s="7" r="B26" t="n">
        <v>-176</v>
      </c>
      <c s="7" r="C26" t="n">
        <v>-157</v>
      </c>
      <c s="7" r="D26" t="n">
        <v>-410</v>
      </c>
      <c s="7" r="E26" t="n">
        <v>-121</v>
      </c>
    </row>
    <row spans="1:5" r="27">
      <c s="4" r="A27" t="s">
        <v>296</v>
      </c>
      <c s="4" r="B27" t="s">
        <v>49</v>
      </c>
      <c s="4" r="C27" t="s">
        <v>49</v>
      </c>
      <c s="4" r="D27" t="s">
        <v>49</v>
      </c>
      <c s="4" r="E27" t="s">
        <v>49</v>
      </c>
    </row>
    <row spans="1:5" r="28">
      <c s="4" r="A28" t="s">
        <v>297</v>
      </c>
      <c s="7" r="B28" t="n">
        <v>-176</v>
      </c>
      <c s="7" r="C28" t="n">
        <v>-157</v>
      </c>
      <c s="7" r="D28" t="n">
        <v>-410</v>
      </c>
      <c s="7" r="E28" t="n">
        <v>-121</v>
      </c>
    </row>
    <row spans="1:5" r="29">
      <c s="4" r="A29" t="s">
        <v>298</v>
      </c>
      <c s="7" r="B29" t="n">
        <v>845</v>
      </c>
      <c s="7" r="C29" t="n">
        <v>1643</v>
      </c>
      <c s="7" r="D29" t="n">
        <v>845</v>
      </c>
      <c s="7" r="E29" t="n">
        <v>164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2</v>
      </c>
      <c s="2" r="B1" t="s">
        <v>70</v>
      </c>
      <c s="2" r="D1" t="s">
        <v>1</v>
      </c>
    </row>
    <row spans="1:5" r="2">
      <c s="2" r="B2" t="s">
        <v>2</v>
      </c>
      <c s="2" r="C2" t="s">
        <v>71</v>
      </c>
      <c s="2" r="D2" t="s">
        <v>2</v>
      </c>
      <c s="2" r="E2" t="s">
        <v>71</v>
      </c>
    </row>
    <row spans="1:5" r="3">
      <c s="3" r="A3" t="s">
        <v>303</v>
      </c>
    </row>
    <row spans="1:5" r="4">
      <c s="4" r="A4" t="s">
        <v>304</v>
      </c>
      <c s="7" r="B4" t="n">
        <v>17031</v>
      </c>
      <c s="7" r="C4" t="n">
        <v>14274</v>
      </c>
      <c s="7" r="D4" t="n">
        <v>45183</v>
      </c>
      <c s="7" r="E4" t="n">
        <v>44028</v>
      </c>
    </row>
    <row spans="1:5" r="5">
      <c s="4" r="A5" t="s">
        <v>77</v>
      </c>
      <c s="5" r="B5" t="n">
        <v>15597</v>
      </c>
      <c s="5" r="C5" t="n">
        <v>14082</v>
      </c>
      <c s="5" r="D5" t="n">
        <v>45233</v>
      </c>
      <c s="5" r="E5" t="n">
        <v>44184</v>
      </c>
    </row>
    <row spans="1:5" r="6">
      <c s="4" r="A6" t="s">
        <v>78</v>
      </c>
      <c s="5" r="B6" t="n">
        <v>3816</v>
      </c>
      <c s="5" r="C6" t="n">
        <v>3300</v>
      </c>
      <c s="5" r="D6" t="n">
        <v>10393</v>
      </c>
      <c s="5" r="E6" t="n">
        <v>10041</v>
      </c>
    </row>
    <row spans="1:5" r="7">
      <c s="4" r="A7" t="s">
        <v>79</v>
      </c>
      <c s="5" r="B7" t="n">
        <v>5005</v>
      </c>
      <c s="5" r="C7" t="n">
        <v>4276</v>
      </c>
      <c s="5" r="D7" t="n">
        <v>14298</v>
      </c>
      <c s="5" r="E7" t="n">
        <v>17464</v>
      </c>
    </row>
    <row spans="1:5" r="8">
      <c s="4" r="A8" t="s">
        <v>305</v>
      </c>
      <c s="5" r="B8" t="n">
        <v>-58</v>
      </c>
      <c s="5" r="C8" t="n">
        <v>479</v>
      </c>
      <c s="5" r="D8" t="n">
        <v>1287</v>
      </c>
      <c s="5" r="E8" t="n">
        <v>687</v>
      </c>
    </row>
    <row spans="1:5" r="9">
      <c s="4" r="A9" t="s">
        <v>85</v>
      </c>
      <c s="5" r="B9" t="n">
        <v>-10096</v>
      </c>
      <c s="5" r="C9" t="n">
        <v>-101595</v>
      </c>
      <c s="5" r="D9" t="n">
        <v>-25338</v>
      </c>
      <c s="5" r="E9" t="n">
        <v>-118474</v>
      </c>
    </row>
    <row spans="1:5" r="10">
      <c s="4" r="A10" t="s">
        <v>306</v>
      </c>
      <c s="5" r="B10" t="n">
        <v>2548</v>
      </c>
      <c s="5" r="C10" t="n">
        <v>213</v>
      </c>
      <c s="5" r="D10" t="n">
        <v>1948</v>
      </c>
      <c s="5" r="E10" t="n">
        <v>1032</v>
      </c>
    </row>
    <row spans="1:5" r="11">
      <c s="4" r="A11" t="s">
        <v>87</v>
      </c>
      <c s="5" r="B11" t="n">
        <v>-7548</v>
      </c>
      <c s="5" r="C11" t="n">
        <v>-101382</v>
      </c>
      <c s="5" r="D11" t="n">
        <v>-23390</v>
      </c>
      <c s="5" r="E11" t="n">
        <v>-117442</v>
      </c>
    </row>
    <row spans="1:5" r="12">
      <c s="4" r="A12" t="s">
        <v>307</v>
      </c>
    </row>
    <row spans="1:5" r="13">
      <c s="3" r="A13" t="s">
        <v>303</v>
      </c>
    </row>
    <row spans="1:5" r="14">
      <c s="4" r="A14" t="s">
        <v>304</v>
      </c>
      <c s="5" r="B14" t="n">
        <v>-2</v>
      </c>
      <c s="7" r="C14" t="n">
        <v>1</v>
      </c>
      <c s="5" r="D14" t="n">
        <v>-7</v>
      </c>
      <c s="5" r="E14" t="n">
        <v>12</v>
      </c>
    </row>
    <row spans="1:5" r="15">
      <c s="4" r="A15" t="s">
        <v>77</v>
      </c>
      <c s="5" r="B15" t="n">
        <v>-1</v>
      </c>
      <c s="4" r="C15" t="s">
        <v>49</v>
      </c>
      <c s="5" r="D15" t="n">
        <v>-3</v>
      </c>
      <c s="5" r="E15" t="n">
        <v>5</v>
      </c>
    </row>
    <row spans="1:5" r="16">
      <c s="4" r="A16" t="s">
        <v>78</v>
      </c>
      <c s="5" r="B16" t="n">
        <v>-13</v>
      </c>
      <c s="7" r="C16" t="n">
        <v>4</v>
      </c>
      <c s="5" r="D16" t="n">
        <v>-47</v>
      </c>
      <c s="5" r="E16" t="n">
        <v>58</v>
      </c>
    </row>
    <row spans="1:5" r="17">
      <c s="4" r="A17" t="s">
        <v>79</v>
      </c>
      <c s="5" r="B17" t="n">
        <v>-4</v>
      </c>
      <c s="7" r="C17" t="n">
        <v>1</v>
      </c>
      <c s="5" r="D17" t="n">
        <v>-12</v>
      </c>
      <c s="5" r="E17" t="n">
        <v>16</v>
      </c>
    </row>
    <row spans="1:5" r="18">
      <c s="4" r="A18" t="s">
        <v>305</v>
      </c>
      <c s="5" r="B18" t="n">
        <v>-4</v>
      </c>
      <c s="4" r="C18" t="s">
        <v>49</v>
      </c>
      <c s="5" r="D18" t="n">
        <v>-2</v>
      </c>
      <c s="5" r="E18" t="n">
        <v>30</v>
      </c>
    </row>
    <row spans="1:5" r="19">
      <c s="4" r="A19" t="s">
        <v>85</v>
      </c>
      <c s="5" r="B19" t="n">
        <v>-24</v>
      </c>
      <c s="7" r="C19" t="n">
        <v>6</v>
      </c>
      <c s="5" r="D19" t="n">
        <v>-71</v>
      </c>
      <c s="5" r="E19" t="n">
        <v>121</v>
      </c>
    </row>
    <row spans="1:5" r="20">
      <c s="4" r="A20" t="s">
        <v>306</v>
      </c>
      <c s="5" r="B20" t="n">
        <v>2</v>
      </c>
      <c s="4" r="C20" t="s">
        <v>49</v>
      </c>
      <c s="5" r="D20" t="n">
        <v>7</v>
      </c>
      <c s="5" r="E20" t="n">
        <v>-15</v>
      </c>
    </row>
    <row spans="1:5" r="21">
      <c s="4" r="A21" t="s">
        <v>87</v>
      </c>
      <c s="7" r="B21" t="n">
        <v>-22</v>
      </c>
      <c s="7" r="C21" t="n">
        <v>6</v>
      </c>
      <c s="7" r="D21" t="n">
        <v>-64</v>
      </c>
      <c s="7" r="E21" t="n">
        <v>10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308</v>
      </c>
      <c s="2" r="C1" t="s">
        <v>70</v>
      </c>
      <c s="2" r="E1" t="s">
        <v>1</v>
      </c>
    </row>
    <row spans="1:6" r="2">
      <c s="2" r="C2" t="s">
        <v>2</v>
      </c>
      <c s="2" r="D2" t="s">
        <v>71</v>
      </c>
      <c s="2" r="E2" t="s">
        <v>2</v>
      </c>
      <c s="2" r="F2" t="s">
        <v>71</v>
      </c>
    </row>
    <row spans="1:6" r="3">
      <c s="3" r="A3" t="s">
        <v>160</v>
      </c>
    </row>
    <row spans="1:6" r="4">
      <c s="4" r="A4" t="s">
        <v>309</v>
      </c>
      <c s="4" r="B4" t="s">
        <v>125</v>
      </c>
      <c s="4" r="C4" t="s">
        <v>49</v>
      </c>
      <c s="7" r="D4" t="n">
        <v>471</v>
      </c>
      <c s="4" r="E4" t="s">
        <v>49</v>
      </c>
      <c s="7" r="F4" t="n">
        <v>5209</v>
      </c>
    </row>
    <row spans="1:6" r="5">
      <c s="4" r="A5" t="s">
        <v>310</v>
      </c>
      <c s="7" r="C5" t="n">
        <v>1</v>
      </c>
      <c s="5" r="D5" t="n">
        <v>504</v>
      </c>
      <c s="7" r="E5" t="n">
        <v>467</v>
      </c>
      <c s="5" r="F5" t="n">
        <v>1062</v>
      </c>
    </row>
    <row spans="1:6" r="6">
      <c s="4" r="A6" t="s">
        <v>311</v>
      </c>
      <c s="5" r="C6" t="n">
        <v>1057</v>
      </c>
      <c s="5" r="D6" t="n">
        <v>912</v>
      </c>
      <c s="5" r="E6" t="n">
        <v>2127</v>
      </c>
      <c s="5" r="F6" t="n">
        <v>1867</v>
      </c>
    </row>
    <row spans="1:6" r="7">
      <c s="4" r="A7" t="s">
        <v>312</v>
      </c>
      <c s="5" r="C7" t="n">
        <v>33</v>
      </c>
      <c s="5" r="D7" t="n">
        <v>153</v>
      </c>
      <c s="5" r="E7" t="n">
        <v>763</v>
      </c>
      <c s="5" r="F7" t="n">
        <v>191</v>
      </c>
    </row>
    <row spans="1:6" r="8">
      <c s="4" r="A8" t="s">
        <v>313</v>
      </c>
      <c s="4" r="B8" t="s">
        <v>314</v>
      </c>
      <c s="5" r="C8" t="n">
        <v>356</v>
      </c>
      <c s="5" r="D8" t="n">
        <v>-1819</v>
      </c>
      <c s="5" r="E8" t="n">
        <v>94</v>
      </c>
      <c s="5" r="F8" t="n">
        <v>-1819</v>
      </c>
    </row>
    <row spans="1:6" r="9">
      <c s="4" r="A9" t="s">
        <v>75</v>
      </c>
      <c s="7" r="C9" t="n">
        <v>1447</v>
      </c>
      <c s="7" r="D9" t="n">
        <v>221</v>
      </c>
      <c s="7" r="E9" t="n">
        <v>3451</v>
      </c>
      <c s="7" r="F9" t="n">
        <v>6510</v>
      </c>
    </row>
    <row spans="1:6" r="10">
      <c t="n" r="A10"/>
    </row>
    <row spans="1:6" r="11">
      <c s="4" r="A11" t="s">
        <v>125</v>
      </c>
      <c s="4" r="B11" t="s">
        <v>315</v>
      </c>
    </row>
    <row spans="1:6" r="12">
      <c s="4" r="A12" t="s">
        <v>314</v>
      </c>
      <c s="4" r="B12" t="s">
        <v>155</v>
      </c>
    </row>
  </sheetData>
  <mergeCells count="6">
    <mergeCell ref="A1:B2"/>
    <mergeCell ref="C1:D1"/>
    <mergeCell ref="E1:F1"/>
    <mergeCell ref="A10:E10"/>
    <mergeCell ref="B11:E11"/>
    <mergeCell ref="B12:E1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15"/>
  </cols>
  <sheetData>
    <row spans="1:2" r="1">
      <c s="1" r="A1" t="s">
        <v>316</v>
      </c>
      <c s="2" r="B1" t="s">
        <v>1</v>
      </c>
    </row>
    <row spans="1:2" r="2">
      <c s="2" r="B2" t="s">
        <v>2</v>
      </c>
    </row>
    <row spans="1:2" r="3">
      <c s="3" r="A3" t="s">
        <v>160</v>
      </c>
    </row>
    <row spans="1:2" r="4">
      <c s="4" r="A4" t="s">
        <v>317</v>
      </c>
      <c s="4" r="B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14"/>
    <col customWidth="1" max="5" min="5" width="4"/>
  </cols>
  <sheetData>
    <row spans="1:5" r="1">
      <c s="1" r="A1" t="s">
        <v>319</v>
      </c>
      <c s="2" r="C1" t="s">
        <v>2</v>
      </c>
      <c s="2" r="D1" t="s">
        <v>25</v>
      </c>
    </row>
    <row spans="1:5" r="2">
      <c s="3" r="A2" t="s">
        <v>320</v>
      </c>
    </row>
    <row spans="1:5" r="3">
      <c s="4" r="A3" t="s">
        <v>321</v>
      </c>
      <c s="4" r="B3" t="s">
        <v>125</v>
      </c>
      <c s="7" r="C3" t="n">
        <v>28920</v>
      </c>
      <c s="7" r="D3" t="n">
        <v>35953</v>
      </c>
    </row>
    <row spans="1:5" r="4">
      <c s="4" r="A4" t="s">
        <v>322</v>
      </c>
      <c s="4" r="B4" t="s">
        <v>314</v>
      </c>
      <c s="5" r="C4" t="n">
        <v>200</v>
      </c>
      <c s="5" r="D4" t="n">
        <v>160</v>
      </c>
    </row>
    <row spans="1:5" r="5">
      <c s="4" r="A5" t="s">
        <v>323</v>
      </c>
      <c s="4" r="B5" t="s">
        <v>324</v>
      </c>
      <c s="5" r="C5" t="n">
        <v>1186</v>
      </c>
      <c s="5" r="D5" t="n">
        <v>1596</v>
      </c>
    </row>
    <row spans="1:5" r="6">
      <c s="4" r="A6" t="s">
        <v>75</v>
      </c>
      <c s="5" r="C6" t="n">
        <v>30306</v>
      </c>
      <c s="5" r="D6" t="n">
        <v>37709</v>
      </c>
    </row>
    <row spans="1:5" r="7">
      <c s="3" r="A7" t="s">
        <v>325</v>
      </c>
    </row>
    <row spans="1:5" r="8">
      <c s="4" r="A8" t="s">
        <v>326</v>
      </c>
      <c s="5" r="C8" t="n">
        <v>130</v>
      </c>
      <c s="5" r="D8" t="n">
        <v>113</v>
      </c>
      <c s="4" r="E8" t="s">
        <v>327</v>
      </c>
    </row>
    <row spans="1:5" r="9">
      <c s="4" r="A9" t="s">
        <v>328</v>
      </c>
    </row>
    <row spans="1:5" r="10">
      <c s="3" r="A10" t="s">
        <v>320</v>
      </c>
    </row>
    <row spans="1:5" r="11">
      <c s="4" r="A11" t="s">
        <v>321</v>
      </c>
      <c s="4" r="B11" t="s">
        <v>125</v>
      </c>
      <c s="7" r="C11" t="n">
        <v>28920</v>
      </c>
      <c s="7" r="D11" t="n">
        <v>35953</v>
      </c>
    </row>
    <row spans="1:5" r="12">
      <c s="4" r="A12" t="s">
        <v>322</v>
      </c>
      <c s="4" r="B12" t="s">
        <v>314</v>
      </c>
      <c s="4" r="C12" t="s">
        <v>49</v>
      </c>
      <c s="4" r="D12" t="s">
        <v>49</v>
      </c>
    </row>
    <row spans="1:5" r="13">
      <c s="4" r="A13" t="s">
        <v>323</v>
      </c>
      <c s="4" r="B13" t="s">
        <v>324</v>
      </c>
      <c s="7" r="C13" t="n">
        <v>1186</v>
      </c>
      <c s="7" r="D13" t="n">
        <v>1596</v>
      </c>
    </row>
    <row spans="1:5" r="14">
      <c s="4" r="A14" t="s">
        <v>75</v>
      </c>
      <c s="7" r="C14" t="n">
        <v>30106</v>
      </c>
      <c s="7" r="D14" t="n">
        <v>37549</v>
      </c>
    </row>
    <row spans="1:5" r="15">
      <c s="3" r="A15" t="s">
        <v>325</v>
      </c>
    </row>
    <row spans="1:5" r="16">
      <c s="4" r="A16" t="s">
        <v>326</v>
      </c>
      <c s="4" r="C16" t="s">
        <v>49</v>
      </c>
      <c s="4" r="D16" t="s">
        <v>49</v>
      </c>
      <c s="4" r="E16" t="s">
        <v>327</v>
      </c>
    </row>
    <row spans="1:5" r="17">
      <c s="4" r="A17" t="s">
        <v>329</v>
      </c>
    </row>
    <row spans="1:5" r="18">
      <c s="3" r="A18" t="s">
        <v>320</v>
      </c>
    </row>
    <row spans="1:5" r="19">
      <c s="4" r="A19" t="s">
        <v>321</v>
      </c>
      <c s="4" r="B19" t="s">
        <v>125</v>
      </c>
      <c s="4" r="C19" t="s">
        <v>49</v>
      </c>
      <c s="4" r="D19" t="s">
        <v>49</v>
      </c>
    </row>
    <row spans="1:5" r="20">
      <c s="4" r="A20" t="s">
        <v>322</v>
      </c>
      <c s="4" r="B20" t="s">
        <v>314</v>
      </c>
      <c s="4" r="C20" t="s">
        <v>49</v>
      </c>
      <c s="4" r="D20" t="s">
        <v>49</v>
      </c>
    </row>
    <row spans="1:5" r="21">
      <c s="4" r="A21" t="s">
        <v>323</v>
      </c>
      <c s="4" r="B21" t="s">
        <v>324</v>
      </c>
      <c s="4" r="C21" t="s">
        <v>49</v>
      </c>
      <c s="4" r="D21" t="s">
        <v>49</v>
      </c>
    </row>
    <row spans="1:5" r="22">
      <c s="4" r="A22" t="s">
        <v>75</v>
      </c>
      <c s="4" r="D22" t="s">
        <v>49</v>
      </c>
    </row>
    <row spans="1:5" r="23">
      <c s="3" r="A23" t="s">
        <v>325</v>
      </c>
    </row>
    <row spans="1:5" r="24">
      <c s="4" r="A24" t="s">
        <v>326</v>
      </c>
      <c s="7" r="C24" t="n">
        <v>130</v>
      </c>
      <c s="7" r="D24" t="n">
        <v>113</v>
      </c>
      <c s="4" r="E24" t="s">
        <v>327</v>
      </c>
    </row>
    <row spans="1:5" r="25">
      <c s="4" r="A25" t="s">
        <v>330</v>
      </c>
    </row>
    <row spans="1:5" r="26">
      <c s="3" r="A26" t="s">
        <v>320</v>
      </c>
    </row>
    <row spans="1:5" r="27">
      <c s="4" r="A27" t="s">
        <v>321</v>
      </c>
      <c s="4" r="B27" t="s">
        <v>125</v>
      </c>
      <c s="4" r="C27" t="s">
        <v>49</v>
      </c>
      <c s="4" r="D27" t="s">
        <v>49</v>
      </c>
    </row>
    <row spans="1:5" r="28">
      <c s="4" r="A28" t="s">
        <v>322</v>
      </c>
      <c s="4" r="B28" t="s">
        <v>314</v>
      </c>
      <c s="7" r="C28" t="n">
        <v>200</v>
      </c>
      <c s="7" r="D28" t="n">
        <v>160</v>
      </c>
    </row>
    <row spans="1:5" r="29">
      <c s="4" r="A29" t="s">
        <v>323</v>
      </c>
      <c s="4" r="B29" t="s">
        <v>324</v>
      </c>
      <c s="4" r="C29" t="s">
        <v>49</v>
      </c>
      <c s="4" r="D29" t="s">
        <v>49</v>
      </c>
    </row>
    <row spans="1:5" r="30">
      <c s="4" r="A30" t="s">
        <v>75</v>
      </c>
      <c s="7" r="C30" t="n">
        <v>200</v>
      </c>
      <c s="7" r="D30" t="n">
        <v>160</v>
      </c>
    </row>
    <row spans="1:5" r="31">
      <c s="3" r="A31" t="s">
        <v>325</v>
      </c>
    </row>
    <row spans="1:5" r="32">
      <c s="4" r="A32" t="s">
        <v>326</v>
      </c>
      <c s="4" r="C32" t="s">
        <v>49</v>
      </c>
      <c s="4" r="D32" t="s">
        <v>49</v>
      </c>
      <c s="4" r="E32" t="s">
        <v>327</v>
      </c>
    </row>
    <row spans="1:5" r="33">
      <c t="n" r="A33"/>
    </row>
    <row spans="1:5" r="34">
      <c s="4" r="A34" t="s">
        <v>125</v>
      </c>
      <c s="4" r="B34" t="s">
        <v>331</v>
      </c>
    </row>
    <row spans="1:5" r="35">
      <c s="4" r="A35" t="s">
        <v>314</v>
      </c>
      <c s="4" r="B35" t="s">
        <v>332</v>
      </c>
    </row>
    <row spans="1:5" r="36">
      <c s="4" r="A36" t="s">
        <v>324</v>
      </c>
      <c s="4" r="B36" t="s">
        <v>333</v>
      </c>
    </row>
    <row spans="1:5" r="37">
      <c s="4" r="A37" t="s">
        <v>327</v>
      </c>
      <c s="4" r="B37" t="s">
        <v>334</v>
      </c>
    </row>
  </sheetData>
  <mergeCells count="7">
    <mergeCell ref="A1:B1"/>
    <mergeCell ref="D1:E1"/>
    <mergeCell ref="A33:D33"/>
    <mergeCell ref="B34:D34"/>
    <mergeCell ref="B35:D35"/>
    <mergeCell ref="B36:D36"/>
    <mergeCell ref="B37:D37"/>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335</v>
      </c>
      <c s="2" r="B1" t="s">
        <v>1</v>
      </c>
    </row>
    <row spans="1:2" r="2">
      <c s="2" r="B2" t="s">
        <v>336</v>
      </c>
    </row>
    <row spans="1:2" r="3">
      <c s="3" r="A3" t="s">
        <v>337</v>
      </c>
    </row>
    <row spans="1:2" r="4">
      <c s="4" r="A4" t="s">
        <v>338</v>
      </c>
      <c s="7" r="B4" t="n">
        <v>0</v>
      </c>
    </row>
    <row spans="1:2" r="5">
      <c s="4" r="A5" t="s">
        <v>339</v>
      </c>
      <c s="5" r="B5" t="n">
        <v>300</v>
      </c>
    </row>
    <row spans="1:2" r="6">
      <c s="4" r="A6" t="s">
        <v>340</v>
      </c>
    </row>
    <row spans="1:2" r="7">
      <c s="3" r="A7" t="s">
        <v>341</v>
      </c>
    </row>
    <row spans="1:2" r="8">
      <c s="4" r="A8" t="s">
        <v>342</v>
      </c>
      <c s="5" r="B8" t="n">
        <v>160</v>
      </c>
    </row>
    <row spans="1:2" r="9">
      <c s="4" r="A9" t="s">
        <v>343</v>
      </c>
      <c s="5" r="B9" t="n">
        <v>40</v>
      </c>
    </row>
    <row spans="1:2" r="10">
      <c s="4" r="A10" t="s">
        <v>344</v>
      </c>
      <c s="7" r="B10" t="n">
        <v>2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45</v>
      </c>
      <c s="2" r="B1" t="s">
        <v>346</v>
      </c>
      <c s="2" r="C1" t="s">
        <v>347</v>
      </c>
    </row>
    <row spans="1:3" r="2">
      <c s="2" r="B2" t="s">
        <v>348</v>
      </c>
      <c s="2" r="C2" t="s">
        <v>2</v>
      </c>
    </row>
    <row spans="1:3" r="3">
      <c s="3" r="A3" t="s">
        <v>337</v>
      </c>
    </row>
    <row spans="1:3" r="4">
      <c s="4" r="A4" t="s">
        <v>349</v>
      </c>
      <c s="7" r="B4" t="n">
        <v>1</v>
      </c>
    </row>
    <row spans="1:3" r="5">
      <c s="4" r="A5" t="s">
        <v>350</v>
      </c>
      <c s="7" r="B5" t="n">
        <v>1</v>
      </c>
    </row>
    <row spans="1:3" r="6">
      <c s="4" r="A6" t="s">
        <v>351</v>
      </c>
      <c s="4" r="C6" t="s">
        <v>352</v>
      </c>
    </row>
    <row spans="1:3" r="7">
      <c s="4" r="A7" t="s">
        <v>353</v>
      </c>
      <c s="4" r="C7" t="s">
        <v>354</v>
      </c>
    </row>
    <row spans="1:3" r="8">
      <c s="4" r="A8" t="s">
        <v>355</v>
      </c>
      <c s="7" r="C8" t="n">
        <v>2</v>
      </c>
    </row>
    <row spans="1:3" r="9">
      <c s="4" r="A9" t="s">
        <v>356</v>
      </c>
      <c s="4" r="C9" t="s">
        <v>357</v>
      </c>
    </row>
    <row spans="1:3" r="10">
      <c s="4" r="A10" t="s">
        <v>358</v>
      </c>
      <c s="7" r="C10" t="n">
        <v>7</v>
      </c>
    </row>
    <row spans="1:3" r="11">
      <c s="4" r="A11" t="s">
        <v>359</v>
      </c>
      <c s="4" r="C11"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9</v>
      </c>
      <c s="2" r="B1" t="s">
        <v>70</v>
      </c>
      <c s="2" r="D1" t="s">
        <v>1</v>
      </c>
    </row>
    <row spans="1:5" r="2">
      <c s="2" r="B2" t="s">
        <v>2</v>
      </c>
      <c s="2" r="C2" t="s">
        <v>71</v>
      </c>
      <c s="2" r="D2" t="s">
        <v>2</v>
      </c>
      <c s="2" r="E2" t="s">
        <v>71</v>
      </c>
    </row>
    <row spans="1:5" r="3">
      <c s="3" r="A3" t="s">
        <v>72</v>
      </c>
    </row>
    <row spans="1:5" r="4">
      <c s="4" r="A4" t="s">
        <v>73</v>
      </c>
      <c s="7" r="B4" t="n">
        <v>32869</v>
      </c>
      <c s="7" r="C4" t="n">
        <v>35380</v>
      </c>
      <c s="7" r="D4" t="n">
        <v>101406</v>
      </c>
      <c s="7" r="E4" t="n">
        <v>109646</v>
      </c>
    </row>
    <row spans="1:5" r="5">
      <c s="4" r="A5" t="s">
        <v>74</v>
      </c>
      <c s="5" r="B5" t="n">
        <v>7397</v>
      </c>
      <c s="5" r="C5" t="n">
        <v>4133</v>
      </c>
      <c s="5" r="D5" t="n">
        <v>15835</v>
      </c>
      <c s="5" r="E5" t="n">
        <v>12247</v>
      </c>
    </row>
    <row spans="1:5" r="6">
      <c s="4" r="A6" t="s">
        <v>75</v>
      </c>
      <c s="5" r="B6" t="n">
        <v>40266</v>
      </c>
      <c s="5" r="C6" t="n">
        <v>39513</v>
      </c>
      <c s="5" r="D6" t="n">
        <v>117241</v>
      </c>
      <c s="5" r="E6" t="n">
        <v>121893</v>
      </c>
    </row>
    <row spans="1:5" r="7">
      <c s="3" r="A7" t="s">
        <v>76</v>
      </c>
    </row>
    <row spans="1:5" r="8">
      <c s="4" r="A8" t="s">
        <v>73</v>
      </c>
      <c s="5" r="B8" t="n">
        <v>11029</v>
      </c>
      <c s="5" r="C8" t="n">
        <v>11708</v>
      </c>
      <c s="5" r="D8" t="n">
        <v>33039</v>
      </c>
      <c s="5" r="E8" t="n">
        <v>35739</v>
      </c>
    </row>
    <row spans="1:5" r="9">
      <c s="4" r="A9" t="s">
        <v>74</v>
      </c>
      <c s="5" r="B9" t="n">
        <v>6002</v>
      </c>
      <c s="5" r="C9" t="n">
        <v>2566</v>
      </c>
      <c s="5" r="D9" t="n">
        <v>12144</v>
      </c>
      <c s="5" r="E9" t="n">
        <v>8289</v>
      </c>
    </row>
    <row spans="1:5" r="10">
      <c s="4" r="A10" t="s">
        <v>75</v>
      </c>
      <c s="5" r="B10" t="n">
        <v>17031</v>
      </c>
      <c s="5" r="C10" t="n">
        <v>14274</v>
      </c>
      <c s="5" r="D10" t="n">
        <v>45183</v>
      </c>
      <c s="5" r="E10" t="n">
        <v>44028</v>
      </c>
    </row>
    <row spans="1:5" r="11">
      <c s="4" r="A11" t="s">
        <v>77</v>
      </c>
      <c s="5" r="B11" t="n">
        <v>15597</v>
      </c>
      <c s="5" r="C11" t="n">
        <v>14082</v>
      </c>
      <c s="5" r="D11" t="n">
        <v>45233</v>
      </c>
      <c s="5" r="E11" t="n">
        <v>44184</v>
      </c>
    </row>
    <row spans="1:5" r="12">
      <c s="4" r="A12" t="s">
        <v>78</v>
      </c>
      <c s="5" r="B12" t="n">
        <v>3816</v>
      </c>
      <c s="5" r="C12" t="n">
        <v>3300</v>
      </c>
      <c s="5" r="D12" t="n">
        <v>10393</v>
      </c>
      <c s="5" r="E12" t="n">
        <v>10041</v>
      </c>
    </row>
    <row spans="1:5" r="13">
      <c s="4" r="A13" t="s">
        <v>79</v>
      </c>
      <c s="5" r="B13" t="n">
        <v>5005</v>
      </c>
      <c s="5" r="C13" t="n">
        <v>4276</v>
      </c>
      <c s="5" r="D13" t="n">
        <v>14298</v>
      </c>
      <c s="5" r="E13" t="n">
        <v>17464</v>
      </c>
    </row>
    <row spans="1:5" r="14">
      <c s="4" r="A14" t="s">
        <v>80</v>
      </c>
      <c s="5" r="B14" t="n">
        <v>1447</v>
      </c>
      <c s="5" r="C14" t="n">
        <v>221</v>
      </c>
      <c s="5" r="D14" t="n">
        <v>3451</v>
      </c>
      <c s="5" r="E14" t="n">
        <v>6510</v>
      </c>
    </row>
    <row spans="1:5" r="15">
      <c s="4" r="A15" t="s">
        <v>81</v>
      </c>
      <c s="7" r="B15" t="n">
        <v>7524</v>
      </c>
      <c s="5" r="C15" t="n">
        <v>6280</v>
      </c>
      <c s="7" r="D15" t="n">
        <v>22734</v>
      </c>
      <c s="5" r="E15" t="n">
        <v>19257</v>
      </c>
    </row>
    <row spans="1:5" r="16">
      <c s="4" r="A16" t="s">
        <v>82</v>
      </c>
      <c s="4" r="B16" t="s">
        <v>49</v>
      </c>
      <c s="5" r="C16" t="n">
        <v>98196</v>
      </c>
      <c s="4" r="D16" t="s">
        <v>49</v>
      </c>
      <c s="5" r="E16" t="n">
        <v>98196</v>
      </c>
    </row>
    <row spans="1:5" r="17">
      <c s="4" r="A17" t="s">
        <v>83</v>
      </c>
      <c s="7" r="B17" t="n">
        <v>-10154</v>
      </c>
      <c s="5" r="C17" t="n">
        <v>-101116</v>
      </c>
      <c s="7" r="D17" t="n">
        <v>-24051</v>
      </c>
      <c s="5" r="E17" t="n">
        <v>-117787</v>
      </c>
    </row>
    <row spans="1:5" r="18">
      <c s="4" r="A18" t="s">
        <v>84</v>
      </c>
      <c s="5" r="B18" t="n">
        <v>-58</v>
      </c>
      <c s="5" r="C18" t="n">
        <v>479</v>
      </c>
      <c s="5" r="D18" t="n">
        <v>1287</v>
      </c>
      <c s="5" r="E18" t="n">
        <v>687</v>
      </c>
    </row>
    <row spans="1:5" r="19">
      <c s="4" r="A19" t="s">
        <v>85</v>
      </c>
      <c s="5" r="B19" t="n">
        <v>-10096</v>
      </c>
      <c s="5" r="C19" t="n">
        <v>-101595</v>
      </c>
      <c s="5" r="D19" t="n">
        <v>-25338</v>
      </c>
      <c s="5" r="E19" t="n">
        <v>-118474</v>
      </c>
    </row>
    <row spans="1:5" r="20">
      <c s="4" r="A20" t="s">
        <v>86</v>
      </c>
      <c s="5" r="B20" t="n">
        <v>-2548</v>
      </c>
      <c s="5" r="C20" t="n">
        <v>-213</v>
      </c>
      <c s="5" r="D20" t="n">
        <v>-1948</v>
      </c>
      <c s="5" r="E20" t="n">
        <v>-1032</v>
      </c>
    </row>
    <row spans="1:5" r="21">
      <c s="4" r="A21" t="s">
        <v>87</v>
      </c>
      <c s="7" r="B21" t="n">
        <v>-7548</v>
      </c>
      <c s="7" r="C21" t="n">
        <v>-101382</v>
      </c>
      <c s="7" r="D21" t="n">
        <v>-23390</v>
      </c>
      <c s="7" r="E21" t="n">
        <v>-117442</v>
      </c>
    </row>
    <row spans="1:5" r="22">
      <c s="4" r="A22" t="s">
        <v>88</v>
      </c>
      <c s="9" r="B22" t="n">
        <v>-0.26</v>
      </c>
      <c s="9" r="C22" t="n">
        <v>-3.34</v>
      </c>
      <c s="9" r="D22" t="n">
        <v>-0.79</v>
      </c>
      <c s="9" r="E22" t="n">
        <v>-3.86</v>
      </c>
    </row>
    <row spans="1:5" r="23">
      <c s="3" r="A23" t="s">
        <v>89</v>
      </c>
    </row>
    <row spans="1:5" r="24">
      <c s="4" r="A24" t="s">
        <v>90</v>
      </c>
      <c s="5" r="B24" t="n">
        <v>29567</v>
      </c>
      <c s="5" r="C24" t="n">
        <v>30399</v>
      </c>
      <c s="5" r="D24" t="n">
        <v>29633</v>
      </c>
      <c s="5" r="E24" t="n">
        <v>303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67"/>
    <col customWidth="1" max="2" min="2" width="25"/>
    <col customWidth="1" max="3" min="3" width="14"/>
    <col customWidth="1" max="4" min="4" width="15"/>
    <col customWidth="1" max="5" min="5" width="25"/>
    <col customWidth="1" max="6" min="6" width="15"/>
    <col customWidth="1" max="7" min="7" width="16"/>
    <col customWidth="1" max="8" min="8" width="14"/>
  </cols>
  <sheetData>
    <row spans="1:8" r="1">
      <c s="1" r="A1" t="s">
        <v>360</v>
      </c>
      <c s="2" r="B1" t="s">
        <v>346</v>
      </c>
      <c s="2" r="F1" t="s">
        <v>361</v>
      </c>
      <c s="2" r="G1" t="s">
        <v>362</v>
      </c>
    </row>
    <row spans="1:8" r="2">
      <c s="2" r="B2" t="s">
        <v>363</v>
      </c>
      <c s="2" r="C2" t="s">
        <v>25</v>
      </c>
      <c s="2" r="D2" t="s">
        <v>71</v>
      </c>
      <c s="2" r="E2" t="s">
        <v>364</v>
      </c>
      <c s="2" r="F2" t="s">
        <v>2</v>
      </c>
      <c s="2" r="G2" t="s">
        <v>25</v>
      </c>
      <c s="2" r="H2" t="s">
        <v>365</v>
      </c>
    </row>
    <row spans="1:8" r="3">
      <c s="4" r="A3" t="s">
        <v>366</v>
      </c>
    </row>
    <row spans="1:8" r="4">
      <c s="3" r="A4" t="s">
        <v>367</v>
      </c>
    </row>
    <row spans="1:8" r="5">
      <c s="4" r="A5" t="s">
        <v>368</v>
      </c>
      <c s="4" r="B5" t="s">
        <v>369</v>
      </c>
    </row>
    <row spans="1:8" r="6">
      <c s="4" r="A6" t="s">
        <v>370</v>
      </c>
      <c s="7" r="B6" t="n">
        <v>8800</v>
      </c>
    </row>
    <row spans="1:8" r="7">
      <c s="4" r="A7" t="s">
        <v>371</v>
      </c>
      <c s="5" r="B7" t="n">
        <v>7700</v>
      </c>
    </row>
    <row spans="1:8" r="8">
      <c s="4" r="A8" t="s">
        <v>372</v>
      </c>
      <c s="7" r="B8" t="n">
        <v>1100</v>
      </c>
    </row>
    <row spans="1:8" r="9">
      <c s="4" r="A9" t="s">
        <v>373</v>
      </c>
      <c s="4" r="B9" t="s">
        <v>374</v>
      </c>
    </row>
    <row spans="1:8" r="10">
      <c s="4" r="A10" t="s">
        <v>375</v>
      </c>
      <c s="7" r="B10" t="n">
        <v>3700</v>
      </c>
    </row>
    <row spans="1:8" r="11">
      <c s="4" r="A11" t="s">
        <v>376</v>
      </c>
      <c s="7" r="B11" t="n">
        <v>3500</v>
      </c>
    </row>
    <row spans="1:8" r="12">
      <c s="4" r="A12" t="s">
        <v>377</v>
      </c>
      <c s="7" r="F12" t="n">
        <v>3000</v>
      </c>
    </row>
    <row spans="1:8" r="13">
      <c s="4" r="A13" t="s">
        <v>378</v>
      </c>
      <c s="7" r="G13" t="n">
        <v>11000</v>
      </c>
    </row>
    <row spans="1:8" r="14">
      <c s="4" r="A14" t="s">
        <v>379</v>
      </c>
      <c s="7" r="G14" t="n">
        <v>6200</v>
      </c>
    </row>
    <row spans="1:8" r="15">
      <c s="4" r="A15" t="s">
        <v>380</v>
      </c>
    </row>
    <row spans="1:8" r="16">
      <c s="3" r="A16" t="s">
        <v>367</v>
      </c>
    </row>
    <row spans="1:8" r="17">
      <c s="4" r="A17" t="s">
        <v>373</v>
      </c>
      <c s="4" r="B17" t="s">
        <v>381</v>
      </c>
    </row>
    <row spans="1:8" r="18">
      <c s="4" r="A18" t="s">
        <v>382</v>
      </c>
    </row>
    <row spans="1:8" r="19">
      <c s="3" r="A19" t="s">
        <v>367</v>
      </c>
    </row>
    <row spans="1:8" r="20">
      <c s="4" r="A20" t="s">
        <v>373</v>
      </c>
      <c s="4" r="B20" t="s">
        <v>383</v>
      </c>
    </row>
    <row spans="1:8" r="21">
      <c s="4" r="A21" t="s">
        <v>384</v>
      </c>
    </row>
    <row spans="1:8" r="22">
      <c s="3" r="A22" t="s">
        <v>367</v>
      </c>
    </row>
    <row spans="1:8" r="23">
      <c s="4" r="A23" t="s">
        <v>368</v>
      </c>
      <c s="4" r="D23" t="s">
        <v>385</v>
      </c>
    </row>
    <row spans="1:8" r="24">
      <c s="4" r="A24" t="s">
        <v>371</v>
      </c>
      <c s="7" r="C24" t="n">
        <v>50</v>
      </c>
      <c s="7" r="D24" t="n">
        <v>450</v>
      </c>
    </row>
    <row spans="1:8" r="25">
      <c s="4" r="A25" t="s">
        <v>372</v>
      </c>
      <c s="7" r="D25" t="n">
        <v>50</v>
      </c>
    </row>
    <row spans="1:8" r="26">
      <c s="4" r="A26" t="s">
        <v>386</v>
      </c>
    </row>
    <row spans="1:8" r="27">
      <c s="3" r="A27" t="s">
        <v>367</v>
      </c>
    </row>
    <row spans="1:8" r="28">
      <c s="4" r="A28" t="s">
        <v>368</v>
      </c>
      <c s="4" r="E28" t="s">
        <v>387</v>
      </c>
    </row>
    <row spans="1:8" r="29">
      <c s="4" r="A29" t="s">
        <v>371</v>
      </c>
      <c s="7" r="E29" t="n">
        <v>5625</v>
      </c>
    </row>
    <row spans="1:8" r="30">
      <c s="4" r="A30" t="s">
        <v>372</v>
      </c>
      <c s="7" r="E30" t="n">
        <v>625</v>
      </c>
    </row>
    <row spans="1:8" r="31">
      <c s="4" r="A31" t="s">
        <v>373</v>
      </c>
      <c s="4" r="E31" t="s">
        <v>388</v>
      </c>
    </row>
    <row spans="1:8" r="32">
      <c s="4" r="A32" t="s">
        <v>378</v>
      </c>
      <c s="7" r="H32" t="n">
        <v>3100</v>
      </c>
    </row>
    <row spans="1:8" r="33">
      <c s="4" r="A33" t="s">
        <v>379</v>
      </c>
      <c s="7" r="H33" t="n">
        <v>600</v>
      </c>
    </row>
    <row spans="1:8" r="34">
      <c s="4" r="A34" t="s">
        <v>389</v>
      </c>
    </row>
    <row spans="1:8" r="35">
      <c s="3" r="A35" t="s">
        <v>367</v>
      </c>
    </row>
    <row spans="1:8" r="36">
      <c s="4" r="A36" t="s">
        <v>373</v>
      </c>
      <c s="4" r="E36" t="s">
        <v>390</v>
      </c>
    </row>
    <row spans="1:8" r="37">
      <c s="4" r="A37" t="s">
        <v>391</v>
      </c>
    </row>
    <row spans="1:8" r="38">
      <c s="3" r="A38" t="s">
        <v>367</v>
      </c>
    </row>
    <row spans="1:8" r="39">
      <c s="4" r="A39" t="s">
        <v>373</v>
      </c>
      <c s="4" r="E39" t="s">
        <v>392</v>
      </c>
    </row>
  </sheetData>
  <mergeCells count="3">
    <mergeCell ref="A1:A2"/>
    <mergeCell ref="B1:E1"/>
    <mergeCell ref="G1:H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93</v>
      </c>
      <c s="2" r="B1" t="s">
        <v>2</v>
      </c>
      <c s="2" r="C1" t="s">
        <v>394</v>
      </c>
      <c s="2" r="D1" t="s">
        <v>25</v>
      </c>
      <c s="2" r="E1" t="s">
        <v>395</v>
      </c>
      <c s="2" r="F1" t="s">
        <v>396</v>
      </c>
    </row>
    <row spans="1:6" r="2">
      <c s="3" r="A2" t="s">
        <v>397</v>
      </c>
    </row>
    <row spans="1:6" r="3">
      <c s="4" r="A3" t="s">
        <v>35</v>
      </c>
      <c s="7" r="B3" t="n">
        <v>51288</v>
      </c>
      <c s="7" r="D3" t="n">
        <v>40154</v>
      </c>
    </row>
    <row spans="1:6" r="4">
      <c s="4" r="A4" t="s">
        <v>366</v>
      </c>
    </row>
    <row spans="1:6" r="5">
      <c s="3" r="A5" t="s">
        <v>397</v>
      </c>
    </row>
    <row spans="1:6" r="6">
      <c s="4" r="A6" t="s">
        <v>398</v>
      </c>
      <c s="7" r="C6" t="n">
        <v>100</v>
      </c>
    </row>
    <row spans="1:6" r="7">
      <c s="4" r="A7" t="s">
        <v>399</v>
      </c>
      <c s="5" r="C7" t="n">
        <v>3500</v>
      </c>
    </row>
    <row spans="1:6" r="8">
      <c s="4" r="A8" t="s">
        <v>31</v>
      </c>
      <c s="5" r="C8" t="n">
        <v>100</v>
      </c>
    </row>
    <row spans="1:6" r="9">
      <c s="4" r="A9" t="s">
        <v>400</v>
      </c>
      <c s="5" r="C9" t="n">
        <v>1100</v>
      </c>
    </row>
    <row spans="1:6" r="10">
      <c s="4" r="A10" t="s">
        <v>401</v>
      </c>
      <c s="5" r="C10" t="n">
        <v>4300</v>
      </c>
    </row>
    <row spans="1:6" r="11">
      <c s="4" r="A11" t="s">
        <v>35</v>
      </c>
      <c s="5" r="C11" t="n">
        <v>11100</v>
      </c>
    </row>
    <row spans="1:6" r="12">
      <c s="4" r="A12" t="s">
        <v>402</v>
      </c>
      <c s="5" r="C12" t="n">
        <v>20200</v>
      </c>
    </row>
    <row spans="1:6" r="13">
      <c s="4" r="A13" t="s">
        <v>403</v>
      </c>
      <c s="5" r="C13" t="n">
        <v>-11400</v>
      </c>
    </row>
    <row spans="1:6" r="14">
      <c s="4" r="A14" t="s">
        <v>404</v>
      </c>
      <c s="7" r="C14" t="n">
        <v>8800</v>
      </c>
    </row>
    <row spans="1:6" r="15">
      <c s="4" r="A15" t="s">
        <v>384</v>
      </c>
    </row>
    <row spans="1:6" r="16">
      <c s="3" r="A16" t="s">
        <v>397</v>
      </c>
    </row>
    <row spans="1:6" r="17">
      <c s="4" r="A17" t="s">
        <v>398</v>
      </c>
      <c s="4" r="E17" t="s">
        <v>49</v>
      </c>
    </row>
    <row spans="1:6" r="18">
      <c s="4" r="A18" t="s">
        <v>399</v>
      </c>
      <c s="4" r="E18" t="s">
        <v>49</v>
      </c>
    </row>
    <row spans="1:6" r="19">
      <c s="4" r="A19" t="s">
        <v>31</v>
      </c>
      <c s="4" r="E19" t="s">
        <v>49</v>
      </c>
    </row>
    <row spans="1:6" r="20">
      <c s="4" r="A20" t="s">
        <v>400</v>
      </c>
      <c s="4" r="E20" t="s">
        <v>49</v>
      </c>
    </row>
    <row spans="1:6" r="21">
      <c s="4" r="A21" t="s">
        <v>401</v>
      </c>
      <c s="4" r="E21" t="s">
        <v>49</v>
      </c>
    </row>
    <row spans="1:6" r="22">
      <c s="4" r="A22" t="s">
        <v>35</v>
      </c>
      <c s="7" r="E22" t="n">
        <v>500</v>
      </c>
    </row>
    <row spans="1:6" r="23">
      <c s="4" r="A23" t="s">
        <v>402</v>
      </c>
      <c s="7" r="E23" t="n">
        <v>500</v>
      </c>
    </row>
    <row spans="1:6" r="24">
      <c s="4" r="A24" t="s">
        <v>403</v>
      </c>
      <c s="4" r="E24" t="s">
        <v>49</v>
      </c>
    </row>
    <row spans="1:6" r="25">
      <c s="4" r="A25" t="s">
        <v>404</v>
      </c>
      <c s="7" r="E25" t="n">
        <v>500</v>
      </c>
    </row>
    <row spans="1:6" r="26">
      <c s="4" r="A26" t="s">
        <v>386</v>
      </c>
    </row>
    <row spans="1:6" r="27">
      <c s="3" r="A27" t="s">
        <v>397</v>
      </c>
    </row>
    <row spans="1:6" r="28">
      <c s="4" r="A28" t="s">
        <v>398</v>
      </c>
      <c s="4" r="F28" t="s">
        <v>49</v>
      </c>
    </row>
    <row spans="1:6" r="29">
      <c s="4" r="A29" t="s">
        <v>399</v>
      </c>
      <c s="4" r="F29" t="s">
        <v>49</v>
      </c>
    </row>
    <row spans="1:6" r="30">
      <c s="4" r="A30" t="s">
        <v>31</v>
      </c>
      <c s="4" r="F30" t="s">
        <v>49</v>
      </c>
    </row>
    <row spans="1:6" r="31">
      <c s="4" r="A31" t="s">
        <v>400</v>
      </c>
      <c s="7" r="F31" t="n">
        <v>400</v>
      </c>
    </row>
    <row spans="1:6" r="32">
      <c s="4" r="A32" t="s">
        <v>401</v>
      </c>
      <c s="5" r="F32" t="n">
        <v>2100</v>
      </c>
    </row>
    <row spans="1:6" r="33">
      <c s="4" r="A33" t="s">
        <v>35</v>
      </c>
      <c s="5" r="F33" t="n">
        <v>3800</v>
      </c>
    </row>
    <row spans="1:6" r="34">
      <c s="4" r="A34" t="s">
        <v>402</v>
      </c>
      <c s="7" r="F34" t="n">
        <v>6300</v>
      </c>
    </row>
    <row spans="1:6" r="35">
      <c s="4" r="A35" t="s">
        <v>403</v>
      </c>
      <c s="4" r="F35" t="s">
        <v>49</v>
      </c>
    </row>
    <row spans="1:6" r="36">
      <c s="4" r="A36" t="s">
        <v>404</v>
      </c>
      <c s="7" r="F36" t="n">
        <v>63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5</v>
      </c>
      <c s="2" r="B1" t="s">
        <v>70</v>
      </c>
      <c s="2" r="D1" t="s">
        <v>1</v>
      </c>
    </row>
    <row spans="1:5" r="2">
      <c s="2" r="B2" t="s">
        <v>2</v>
      </c>
      <c s="2" r="C2" t="s">
        <v>71</v>
      </c>
      <c s="2" r="D2" t="s">
        <v>2</v>
      </c>
      <c s="2" r="E2" t="s">
        <v>71</v>
      </c>
    </row>
    <row spans="1:5" r="3">
      <c s="3" r="A3" t="s">
        <v>406</v>
      </c>
    </row>
    <row spans="1:5" r="4">
      <c s="4" r="A4" t="s">
        <v>377</v>
      </c>
      <c s="7" r="B4" t="n">
        <v>40266</v>
      </c>
      <c s="7" r="C4" t="n">
        <v>39513</v>
      </c>
      <c s="7" r="D4" t="n">
        <v>117241</v>
      </c>
      <c s="7" r="E4" t="n">
        <v>121893</v>
      </c>
    </row>
    <row spans="1:5" r="5">
      <c s="4" r="A5" t="s">
        <v>87</v>
      </c>
      <c s="7" r="B5" t="n">
        <v>-7548</v>
      </c>
      <c s="7" r="C5" t="n">
        <v>-101382</v>
      </c>
      <c s="5" r="D5" t="n">
        <v>-23390</v>
      </c>
      <c s="5" r="E5" t="n">
        <v>-117442</v>
      </c>
    </row>
    <row spans="1:5" r="6">
      <c s="3" r="A6" t="s">
        <v>407</v>
      </c>
    </row>
    <row spans="1:5" r="7">
      <c s="4" r="A7" t="s">
        <v>408</v>
      </c>
      <c s="5" r="D7" t="n">
        <v>120794</v>
      </c>
      <c s="5" r="E7" t="n">
        <v>131214</v>
      </c>
    </row>
    <row spans="1:5" r="8">
      <c s="4" r="A8" t="s">
        <v>87</v>
      </c>
      <c s="7" r="D8" t="n">
        <v>-25709</v>
      </c>
      <c s="7" r="E8" t="n">
        <v>-12174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9</v>
      </c>
      <c s="2" r="B1" t="s">
        <v>70</v>
      </c>
      <c s="2" r="D1" t="s">
        <v>1</v>
      </c>
    </row>
    <row spans="1:5" r="2">
      <c s="2" r="B2" t="s">
        <v>2</v>
      </c>
      <c s="2" r="C2" t="s">
        <v>71</v>
      </c>
      <c s="2" r="D2" t="s">
        <v>2</v>
      </c>
      <c s="2" r="E2" t="s">
        <v>71</v>
      </c>
    </row>
    <row spans="1:5" r="3">
      <c s="3" r="A3" t="s">
        <v>35</v>
      </c>
    </row>
    <row spans="1:5" r="4">
      <c s="4" r="A4" t="s">
        <v>294</v>
      </c>
      <c s="7" r="D4" t="n">
        <v>380681</v>
      </c>
    </row>
    <row spans="1:5" r="5">
      <c s="4" r="A5" t="s">
        <v>410</v>
      </c>
      <c s="5" r="D5" t="n">
        <v>11134</v>
      </c>
    </row>
    <row spans="1:5" r="6">
      <c s="4" r="A6" t="s">
        <v>298</v>
      </c>
      <c s="7" r="B6" t="n">
        <v>391815</v>
      </c>
      <c s="5" r="D6" t="n">
        <v>391815</v>
      </c>
    </row>
    <row spans="1:5" r="7">
      <c s="3" r="A7" t="s">
        <v>411</v>
      </c>
    </row>
    <row spans="1:5" r="8">
      <c s="4" r="A8" t="s">
        <v>294</v>
      </c>
      <c s="7" r="D8" t="n">
        <v>-340527</v>
      </c>
    </row>
    <row spans="1:5" r="9">
      <c s="4" r="A9" t="s">
        <v>412</v>
      </c>
      <c s="4" r="B9" t="s">
        <v>49</v>
      </c>
      <c s="7" r="C9" t="n">
        <v>98196</v>
      </c>
      <c s="4" r="D9" t="s">
        <v>49</v>
      </c>
      <c s="7" r="E9" t="n">
        <v>98196</v>
      </c>
    </row>
    <row spans="1:5" r="10">
      <c s="4" r="A10" t="s">
        <v>298</v>
      </c>
      <c s="7" r="B10" t="n">
        <v>-340527</v>
      </c>
      <c s="7" r="D10" t="n">
        <v>-340527</v>
      </c>
    </row>
    <row spans="1:5" r="11">
      <c s="3" r="A11" t="s">
        <v>413</v>
      </c>
    </row>
    <row spans="1:5" r="12">
      <c s="4" r="A12" t="s">
        <v>294</v>
      </c>
      <c s="5" r="D12" t="n">
        <v>40154</v>
      </c>
    </row>
    <row spans="1:5" r="13">
      <c s="4" r="A13" t="s">
        <v>410</v>
      </c>
      <c s="5" r="D13" t="n">
        <v>11134</v>
      </c>
    </row>
    <row spans="1:5" r="14">
      <c s="4" r="A14" t="s">
        <v>298</v>
      </c>
      <c s="7" r="B14" t="n">
        <v>51288</v>
      </c>
      <c s="7" r="D14" t="n">
        <v>4015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14</v>
      </c>
      <c s="2" r="B1" t="s">
        <v>1</v>
      </c>
    </row>
    <row spans="1:3" r="2">
      <c s="2" r="B2" t="s">
        <v>2</v>
      </c>
      <c s="2" r="C2" t="s">
        <v>71</v>
      </c>
    </row>
    <row spans="1:3" r="3">
      <c s="3" r="A3" t="s">
        <v>171</v>
      </c>
    </row>
    <row spans="1:3" r="4">
      <c s="4" r="A4" t="s">
        <v>415</v>
      </c>
      <c s="4" r="B4" t="s">
        <v>49</v>
      </c>
      <c s="7" r="C4" t="n">
        <v>2650</v>
      </c>
    </row>
    <row spans="1:3" r="5">
      <c s="4" r="A5" t="s">
        <v>416</v>
      </c>
      <c s="4" r="B5" t="s">
        <v>49</v>
      </c>
      <c s="5" r="C5" t="n">
        <v>3817</v>
      </c>
    </row>
    <row spans="1:3" r="6">
      <c s="4" r="A6" t="s">
        <v>417</v>
      </c>
      <c s="7" r="B6" t="n">
        <v>3141</v>
      </c>
      <c s="5" r="C6" t="n">
        <v>1963</v>
      </c>
    </row>
    <row spans="1:3" r="7">
      <c s="4" r="A7" t="s">
        <v>418</v>
      </c>
      <c s="7" r="B7" t="n">
        <v>3141</v>
      </c>
      <c s="7" r="C7" t="n">
        <v>843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19</v>
      </c>
      <c s="2" r="B1" t="s">
        <v>70</v>
      </c>
    </row>
    <row spans="1:4" r="2">
      <c s="2" r="B2" t="s">
        <v>2</v>
      </c>
      <c s="2" r="C2" t="s">
        <v>420</v>
      </c>
      <c s="2" r="D2" t="s">
        <v>421</v>
      </c>
    </row>
    <row spans="1:4" r="3">
      <c s="3" r="A3" t="s">
        <v>422</v>
      </c>
    </row>
    <row spans="1:4" r="4">
      <c s="4" r="A4" t="s">
        <v>423</v>
      </c>
      <c s="10" r="B4" t="n">
        <v>6.5</v>
      </c>
    </row>
    <row spans="1:4" r="5">
      <c s="4" r="A5" t="s">
        <v>424</v>
      </c>
    </row>
    <row spans="1:4" r="6">
      <c s="3" r="A6" t="s">
        <v>422</v>
      </c>
    </row>
    <row spans="1:4" r="7">
      <c s="4" r="A7" t="s">
        <v>425</v>
      </c>
      <c s="4" r="C7" t="s">
        <v>426</v>
      </c>
      <c s="4" r="D7" t="s">
        <v>426</v>
      </c>
    </row>
    <row spans="1:4" r="8">
      <c s="4" r="A8" t="s">
        <v>427</v>
      </c>
    </row>
    <row spans="1:4" r="9">
      <c s="3" r="A9" t="s">
        <v>422</v>
      </c>
    </row>
    <row spans="1:4" r="10">
      <c s="4" r="A10" t="s">
        <v>425</v>
      </c>
      <c s="4" r="C10" t="s">
        <v>428</v>
      </c>
      <c s="4" r="D10" t="s">
        <v>428</v>
      </c>
    </row>
    <row spans="1:4" r="11">
      <c s="4" r="A11" t="s">
        <v>429</v>
      </c>
    </row>
    <row spans="1:4" r="12">
      <c s="3" r="A12" t="s">
        <v>422</v>
      </c>
    </row>
    <row spans="1:4" r="13">
      <c s="4" r="A13" t="s">
        <v>430</v>
      </c>
      <c s="10" r="C13" t="n">
        <v>3.4</v>
      </c>
      <c s="10" r="D13" t="n">
        <v>2.8</v>
      </c>
    </row>
    <row spans="1:4" r="14">
      <c s="4" r="A14" t="s">
        <v>431</v>
      </c>
    </row>
    <row spans="1:4" r="15">
      <c s="3" r="A15" t="s">
        <v>422</v>
      </c>
    </row>
    <row spans="1:4" r="16">
      <c s="4" r="A16" t="s">
        <v>432</v>
      </c>
      <c s="5" r="C16" t="n">
        <v>87251</v>
      </c>
      <c s="5" r="D16" t="n">
        <v>159245</v>
      </c>
    </row>
    <row spans="1:4" r="17">
      <c s="4" r="A17" t="s">
        <v>433</v>
      </c>
    </row>
    <row spans="1:4" r="18">
      <c s="3" r="A18" t="s">
        <v>422</v>
      </c>
    </row>
    <row spans="1:4" r="19">
      <c s="4" r="A19" t="s">
        <v>432</v>
      </c>
      <c s="5" r="B19" t="n">
        <v>5230</v>
      </c>
      <c s="5" r="C19" t="n">
        <v>361112</v>
      </c>
      <c s="5" r="D19" t="n">
        <v>192867</v>
      </c>
    </row>
    <row spans="1:4" r="20">
      <c s="4" r="A20" t="s">
        <v>425</v>
      </c>
      <c s="4" r="B20" t="s">
        <v>428</v>
      </c>
    </row>
    <row spans="1:4" r="21">
      <c s="4" r="A21" t="s">
        <v>434</v>
      </c>
    </row>
    <row spans="1:4" r="22">
      <c s="3" r="A22" t="s">
        <v>422</v>
      </c>
    </row>
    <row spans="1:4" r="23">
      <c s="4" r="A23" t="s">
        <v>430</v>
      </c>
      <c s="10" r="B23" t="n">
        <v>0.1</v>
      </c>
    </row>
    <row spans="1:4" r="24">
      <c s="4" r="A24" t="s">
        <v>435</v>
      </c>
    </row>
    <row spans="1:4" r="25">
      <c s="3" r="A25" t="s">
        <v>422</v>
      </c>
    </row>
    <row spans="1:4" r="26">
      <c s="4" r="A26" t="s">
        <v>436</v>
      </c>
      <c s="10" r="C26" t="n">
        <v>0.4</v>
      </c>
      <c s="10" r="D26" t="n">
        <v>0.6</v>
      </c>
    </row>
    <row spans="1:4" r="27">
      <c s="4" r="A27" t="s">
        <v>437</v>
      </c>
    </row>
    <row spans="1:4" r="28">
      <c s="3" r="A28" t="s">
        <v>422</v>
      </c>
    </row>
    <row spans="1:4" r="29">
      <c s="4" r="A29" t="s">
        <v>438</v>
      </c>
      <c s="5" r="C29" t="n">
        <v>86175</v>
      </c>
      <c s="5" r="D29" t="n">
        <v>1336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s="1" r="A1" t="s">
        <v>439</v>
      </c>
      <c s="2" r="B1" t="s">
        <v>1</v>
      </c>
    </row>
    <row spans="1:3" r="2">
      <c s="2" r="B2" t="s">
        <v>2</v>
      </c>
      <c s="2" r="C2" t="s">
        <v>71</v>
      </c>
    </row>
    <row spans="1:3" r="3">
      <c s="3" r="A3" t="s">
        <v>174</v>
      </c>
    </row>
    <row spans="1:3" r="4">
      <c s="4" r="A4" t="s">
        <v>440</v>
      </c>
      <c s="4" r="B4" t="s">
        <v>441</v>
      </c>
      <c s="4" r="C4" t="s">
        <v>442</v>
      </c>
    </row>
    <row spans="1:3" r="5">
      <c s="4" r="A5" t="s">
        <v>443</v>
      </c>
      <c s="4" r="B5" t="s">
        <v>444</v>
      </c>
    </row>
    <row spans="1:3" r="6">
      <c s="4" r="A6" t="s">
        <v>445</v>
      </c>
      <c s="10" r="B6" t="n">
        <v>0.1</v>
      </c>
      <c s="10" r="C6" t="n">
        <v>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46</v>
      </c>
      <c s="2" r="B1" t="s">
        <v>1</v>
      </c>
    </row>
    <row spans="1:3" r="2">
      <c s="2" r="B2" t="s">
        <v>2</v>
      </c>
      <c s="2" r="C2" t="s">
        <v>71</v>
      </c>
    </row>
    <row spans="1:3" r="3">
      <c s="3" r="A3" t="s">
        <v>447</v>
      </c>
    </row>
    <row spans="1:3" r="4">
      <c s="4" r="A4" t="s">
        <v>448</v>
      </c>
      <c s="7" r="B4" t="n">
        <v>1507</v>
      </c>
      <c s="7" r="C4" t="n">
        <v>1701</v>
      </c>
    </row>
    <row spans="1:3" r="5">
      <c s="4" r="A5" t="s">
        <v>449</v>
      </c>
      <c s="5" r="B5" t="n">
        <v>-13</v>
      </c>
      <c s="5" r="C5" t="n">
        <v>362</v>
      </c>
    </row>
    <row spans="1:3" r="6">
      <c s="4" r="A6" t="s">
        <v>344</v>
      </c>
      <c s="7" r="B6" t="n">
        <v>1494</v>
      </c>
      <c s="7" r="C6" t="n">
        <v>206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450</v>
      </c>
      <c s="2" r="B1" t="s">
        <v>451</v>
      </c>
      <c s="2" r="C1" t="s">
        <v>2</v>
      </c>
      <c s="2" r="D1" t="s">
        <v>71</v>
      </c>
      <c s="2" r="E1" t="s">
        <v>2</v>
      </c>
      <c s="2" r="F1" t="s">
        <v>71</v>
      </c>
    </row>
    <row spans="1:6" r="2">
      <c s="3" r="A2" t="s">
        <v>177</v>
      </c>
    </row>
    <row spans="1:6" r="3">
      <c s="4" r="A3" t="s">
        <v>87</v>
      </c>
      <c s="7" r="C3" t="n">
        <v>-7548</v>
      </c>
      <c s="7" r="D3" t="n">
        <v>-101382</v>
      </c>
      <c s="7" r="E3" t="n">
        <v>-23390</v>
      </c>
      <c s="7" r="F3" t="n">
        <v>-117442</v>
      </c>
    </row>
    <row spans="1:6" r="4">
      <c s="4" r="A4" t="s">
        <v>452</v>
      </c>
      <c s="5" r="C4" t="n">
        <v>29567</v>
      </c>
      <c s="5" r="D4" t="n">
        <v>30399</v>
      </c>
      <c s="5" r="E4" t="n">
        <v>29633</v>
      </c>
      <c s="5" r="F4" t="n">
        <v>30399</v>
      </c>
    </row>
    <row spans="1:6" r="5">
      <c s="4" r="A5" t="s">
        <v>453</v>
      </c>
      <c s="4" r="C5" t="s">
        <v>49</v>
      </c>
      <c s="4" r="D5" t="s">
        <v>49</v>
      </c>
      <c s="4" r="E5" t="s">
        <v>49</v>
      </c>
      <c s="4" r="F5" t="s">
        <v>49</v>
      </c>
    </row>
    <row spans="1:6" r="6">
      <c s="4" r="A6" t="s">
        <v>454</v>
      </c>
      <c s="5" r="C6" t="n">
        <v>29567</v>
      </c>
      <c s="5" r="D6" t="n">
        <v>30399</v>
      </c>
      <c s="5" r="E6" t="n">
        <v>29633</v>
      </c>
      <c s="5" r="F6" t="n">
        <v>30399</v>
      </c>
    </row>
    <row spans="1:6" r="7">
      <c s="4" r="A7" t="s">
        <v>455</v>
      </c>
      <c s="9" r="C7" t="n">
        <v>-0.26</v>
      </c>
      <c s="9" r="D7" t="n">
        <v>-3.34</v>
      </c>
      <c s="9" r="E7" t="n">
        <v>-0.79</v>
      </c>
      <c s="9" r="F7" t="n">
        <v>-3.86</v>
      </c>
    </row>
    <row spans="1:6" r="8">
      <c s="4" r="A8" t="s">
        <v>456</v>
      </c>
      <c s="9" r="C8" t="n">
        <v>-0.26</v>
      </c>
      <c s="9" r="D8" t="n">
        <v>-3.34</v>
      </c>
      <c s="9" r="E8" t="n">
        <v>-0.79</v>
      </c>
      <c s="9" r="F8" t="n">
        <v>-3.86</v>
      </c>
    </row>
    <row spans="1:6" r="9">
      <c s="3" r="A9" t="s">
        <v>457</v>
      </c>
    </row>
    <row spans="1:6" r="10">
      <c s="4" r="A10" t="s">
        <v>458</v>
      </c>
      <c s="5" r="C10" t="n">
        <v>862</v>
      </c>
      <c s="5" r="D10" t="n">
        <v>847</v>
      </c>
      <c s="5" r="E10" t="n">
        <v>979</v>
      </c>
      <c s="5" r="F10" t="n">
        <v>847</v>
      </c>
    </row>
    <row spans="1:6" r="11">
      <c s="4" r="A11" t="s">
        <v>459</v>
      </c>
      <c s="5" r="B11" t="n">
        <v>304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0</v>
      </c>
      <c s="2" r="B1" t="s">
        <v>70</v>
      </c>
      <c s="2" r="D1" t="s">
        <v>1</v>
      </c>
    </row>
    <row spans="1:5" r="2">
      <c s="2" r="B2" t="s">
        <v>2</v>
      </c>
      <c s="2" r="C2" t="s">
        <v>71</v>
      </c>
      <c s="2" r="D2" t="s">
        <v>2</v>
      </c>
      <c s="2" r="E2" t="s">
        <v>71</v>
      </c>
    </row>
    <row spans="1:5" r="3">
      <c s="3" r="A3" t="s">
        <v>461</v>
      </c>
    </row>
    <row spans="1:5" r="4">
      <c s="4" r="A4" t="s">
        <v>377</v>
      </c>
      <c s="7" r="B4" t="n">
        <v>40266</v>
      </c>
      <c s="7" r="C4" t="n">
        <v>39513</v>
      </c>
      <c s="7" r="D4" t="n">
        <v>117241</v>
      </c>
      <c s="7" r="E4" t="n">
        <v>121893</v>
      </c>
    </row>
    <row spans="1:5" r="5">
      <c s="4" r="A5" t="s">
        <v>462</v>
      </c>
      <c s="4" r="D5" t="s">
        <v>463</v>
      </c>
    </row>
    <row spans="1:5" r="6">
      <c s="4" r="A6" t="s">
        <v>464</v>
      </c>
    </row>
    <row spans="1:5" r="7">
      <c s="3" r="A7" t="s">
        <v>461</v>
      </c>
    </row>
    <row spans="1:5" r="8">
      <c s="4" r="A8" t="s">
        <v>377</v>
      </c>
      <c s="5" r="B8" t="n">
        <v>21918</v>
      </c>
      <c s="5" r="C8" t="n">
        <v>19594</v>
      </c>
      <c s="7" r="D8" t="n">
        <v>62493</v>
      </c>
      <c s="5" r="E8" t="n">
        <v>58135</v>
      </c>
    </row>
    <row spans="1:5" r="9">
      <c s="4" r="A9" t="s">
        <v>465</v>
      </c>
    </row>
    <row spans="1:5" r="10">
      <c s="3" r="A10" t="s">
        <v>461</v>
      </c>
    </row>
    <row spans="1:5" r="11">
      <c s="4" r="A11" t="s">
        <v>377</v>
      </c>
      <c s="5" r="B11" t="n">
        <v>10783</v>
      </c>
      <c s="5" r="C11" t="n">
        <v>10522</v>
      </c>
      <c s="5" r="D11" t="n">
        <v>31954</v>
      </c>
      <c s="5" r="E11" t="n">
        <v>36149</v>
      </c>
    </row>
    <row spans="1:5" r="12">
      <c s="4" r="A12" t="s">
        <v>466</v>
      </c>
    </row>
    <row spans="1:5" r="13">
      <c s="3" r="A13" t="s">
        <v>461</v>
      </c>
    </row>
    <row spans="1:5" r="14">
      <c s="4" r="A14" t="s">
        <v>377</v>
      </c>
      <c s="5" r="B14" t="n">
        <v>5609</v>
      </c>
      <c s="5" r="C14" t="n">
        <v>6506</v>
      </c>
      <c s="5" r="D14" t="n">
        <v>16680</v>
      </c>
      <c s="5" r="E14" t="n">
        <v>18918</v>
      </c>
    </row>
    <row spans="1:5" r="15">
      <c s="4" r="A15" t="s">
        <v>467</v>
      </c>
    </row>
    <row spans="1:5" r="16">
      <c s="3" r="A16" t="s">
        <v>461</v>
      </c>
    </row>
    <row spans="1:5" r="17">
      <c s="4" r="A17" t="s">
        <v>377</v>
      </c>
      <c s="5" r="B17" t="n">
        <v>1233</v>
      </c>
      <c s="5" r="C17" t="n">
        <v>2068</v>
      </c>
      <c s="5" r="D17" t="n">
        <v>3982</v>
      </c>
      <c s="5" r="E17" t="n">
        <v>5784</v>
      </c>
    </row>
    <row spans="1:5" r="18">
      <c s="4" r="A18" t="s">
        <v>468</v>
      </c>
    </row>
    <row spans="1:5" r="19">
      <c s="3" r="A19" t="s">
        <v>461</v>
      </c>
    </row>
    <row spans="1:5" r="20">
      <c s="4" r="A20" t="s">
        <v>377</v>
      </c>
      <c s="7" r="B20" t="n">
        <v>723</v>
      </c>
      <c s="7" r="C20" t="n">
        <v>823</v>
      </c>
      <c s="7" r="D20" t="n">
        <v>2132</v>
      </c>
      <c s="7" r="E20" t="n">
        <v>29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1</v>
      </c>
      <c s="2" r="B1" t="s">
        <v>70</v>
      </c>
      <c s="2" r="D1" t="s">
        <v>1</v>
      </c>
    </row>
    <row spans="1:5" r="2">
      <c s="2" r="B2" t="s">
        <v>2</v>
      </c>
      <c s="2" r="C2" t="s">
        <v>71</v>
      </c>
      <c s="2" r="D2" t="s">
        <v>2</v>
      </c>
      <c s="2" r="E2" t="s">
        <v>71</v>
      </c>
    </row>
    <row spans="1:5" r="3">
      <c s="3" r="A3" t="s">
        <v>92</v>
      </c>
    </row>
    <row spans="1:5" r="4">
      <c s="4" r="A4" t="s">
        <v>87</v>
      </c>
      <c s="7" r="B4" t="n">
        <v>-7548</v>
      </c>
      <c s="7" r="C4" t="n">
        <v>-101382</v>
      </c>
      <c s="7" r="D4" t="n">
        <v>-23390</v>
      </c>
      <c s="7" r="E4" t="n">
        <v>-117442</v>
      </c>
    </row>
    <row spans="1:5" r="5">
      <c s="3" r="A5" t="s">
        <v>93</v>
      </c>
    </row>
    <row spans="1:5" r="6">
      <c s="4" r="A6" t="s">
        <v>94</v>
      </c>
      <c s="5" r="B6" t="n">
        <v>-381</v>
      </c>
      <c s="5" r="C6" t="n">
        <v>-24</v>
      </c>
      <c s="5" r="D6" t="n">
        <v>-7</v>
      </c>
      <c s="5" r="E6" t="n">
        <v>-116</v>
      </c>
    </row>
    <row spans="1:5" r="7">
      <c s="4" r="A7" t="s">
        <v>95</v>
      </c>
      <c s="5" r="B7" t="n">
        <v>-176</v>
      </c>
      <c s="5" r="C7" t="n">
        <v>-157</v>
      </c>
      <c s="5" r="D7" t="n">
        <v>-410</v>
      </c>
      <c s="5" r="E7" t="n">
        <v>-121</v>
      </c>
    </row>
    <row spans="1:5" r="8">
      <c s="4" r="A8" t="s">
        <v>96</v>
      </c>
      <c s="5" r="B8" t="n">
        <v>-805</v>
      </c>
      <c s="5" r="C8" t="n">
        <v>-989</v>
      </c>
      <c s="5" r="D8" t="n">
        <v>-1029</v>
      </c>
      <c s="5" r="E8" t="n">
        <v>-517</v>
      </c>
    </row>
    <row spans="1:5" r="9">
      <c s="4" r="A9" t="s">
        <v>97</v>
      </c>
      <c s="5" r="B9" t="n">
        <v>-1362</v>
      </c>
      <c s="5" r="C9" t="n">
        <v>-1170</v>
      </c>
      <c s="5" r="D9" t="n">
        <v>-1446</v>
      </c>
      <c s="5" r="E9" t="n">
        <v>-754</v>
      </c>
    </row>
    <row spans="1:5" r="10">
      <c s="4" r="A10" t="s">
        <v>98</v>
      </c>
      <c s="7" r="B10" t="n">
        <v>-8910</v>
      </c>
      <c s="7" r="C10" t="n">
        <v>-102552</v>
      </c>
      <c s="7" r="D10" t="n">
        <v>-24836</v>
      </c>
      <c s="7" r="E10" t="n">
        <v>-11819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9</v>
      </c>
      <c s="2" r="B1" t="s">
        <v>70</v>
      </c>
      <c s="2" r="D1" t="s">
        <v>1</v>
      </c>
    </row>
    <row spans="1:5" r="2">
      <c s="2" r="B2" t="s">
        <v>2</v>
      </c>
      <c s="2" r="C2" t="s">
        <v>71</v>
      </c>
      <c s="2" r="D2" t="s">
        <v>2</v>
      </c>
      <c s="2" r="E2" t="s">
        <v>71</v>
      </c>
    </row>
    <row spans="1:5" r="3">
      <c s="3" r="A3" t="s">
        <v>461</v>
      </c>
    </row>
    <row spans="1:5" r="4">
      <c s="4" r="A4" t="s">
        <v>377</v>
      </c>
      <c s="7" r="B4" t="n">
        <v>40266</v>
      </c>
      <c s="7" r="C4" t="n">
        <v>39513</v>
      </c>
      <c s="7" r="D4" t="n">
        <v>117241</v>
      </c>
      <c s="7" r="E4" t="n">
        <v>121893</v>
      </c>
    </row>
    <row spans="1:5" r="5">
      <c s="4" r="A5" t="s">
        <v>470</v>
      </c>
    </row>
    <row spans="1:5" r="6">
      <c s="3" r="A6" t="s">
        <v>461</v>
      </c>
    </row>
    <row spans="1:5" r="7">
      <c s="4" r="A7" t="s">
        <v>377</v>
      </c>
      <c s="5" r="B7" t="n">
        <v>28727</v>
      </c>
      <c s="5" r="C7" t="n">
        <v>25337</v>
      </c>
      <c s="5" r="D7" t="n">
        <v>82151</v>
      </c>
      <c s="5" r="E7" t="n">
        <v>76426</v>
      </c>
    </row>
    <row spans="1:5" r="8">
      <c s="4" r="A8" t="s">
        <v>471</v>
      </c>
    </row>
    <row spans="1:5" r="9">
      <c s="3" r="A9" t="s">
        <v>461</v>
      </c>
    </row>
    <row spans="1:5" r="10">
      <c s="4" r="A10" t="s">
        <v>377</v>
      </c>
      <c s="5" r="B10" t="n">
        <v>4142</v>
      </c>
      <c s="5" r="C10" t="n">
        <v>10043</v>
      </c>
      <c s="5" r="D10" t="n">
        <v>19255</v>
      </c>
      <c s="5" r="E10" t="n">
        <v>33220</v>
      </c>
    </row>
    <row spans="1:5" r="11">
      <c s="4" r="A11" t="s">
        <v>472</v>
      </c>
    </row>
    <row spans="1:5" r="12">
      <c s="3" r="A12" t="s">
        <v>461</v>
      </c>
    </row>
    <row spans="1:5" r="13">
      <c s="4" r="A13" t="s">
        <v>377</v>
      </c>
      <c s="7" r="B13" t="n">
        <v>7397</v>
      </c>
      <c s="7" r="C13" t="n">
        <v>4133</v>
      </c>
      <c s="7" r="D13" t="n">
        <v>15835</v>
      </c>
      <c s="7" r="E13" t="n">
        <v>1224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3</v>
      </c>
      <c s="2" r="B1" t="s">
        <v>2</v>
      </c>
      <c s="2" r="C1" t="s">
        <v>25</v>
      </c>
    </row>
    <row spans="1:3" r="2">
      <c s="3" r="A2" t="s">
        <v>461</v>
      </c>
    </row>
    <row spans="1:3" r="3">
      <c s="4" r="A3" t="s">
        <v>474</v>
      </c>
      <c s="7" r="B3" t="n">
        <v>39637</v>
      </c>
      <c s="7" r="C3" t="n">
        <v>34036</v>
      </c>
    </row>
    <row spans="1:3" r="4">
      <c s="4" r="A4" t="s">
        <v>475</v>
      </c>
    </row>
    <row spans="1:3" r="5">
      <c s="3" r="A5" t="s">
        <v>461</v>
      </c>
    </row>
    <row spans="1:3" r="6">
      <c s="4" r="A6" t="s">
        <v>474</v>
      </c>
      <c s="5" r="B6" t="n">
        <v>30710</v>
      </c>
      <c s="5" r="C6" t="n">
        <v>24818</v>
      </c>
    </row>
    <row spans="1:3" r="7">
      <c s="4" r="A7" t="s">
        <v>464</v>
      </c>
    </row>
    <row spans="1:3" r="8">
      <c s="3" r="A8" t="s">
        <v>461</v>
      </c>
    </row>
    <row spans="1:3" r="9">
      <c s="4" r="A9" t="s">
        <v>474</v>
      </c>
      <c s="5" r="B9" t="n">
        <v>7180</v>
      </c>
      <c s="5" r="C9" t="n">
        <v>7181</v>
      </c>
    </row>
    <row spans="1:3" r="10">
      <c s="4" r="A10" t="s">
        <v>476</v>
      </c>
    </row>
    <row spans="1:3" r="11">
      <c s="3" r="A11" t="s">
        <v>461</v>
      </c>
    </row>
    <row spans="1:3" r="12">
      <c s="4" r="A12" t="s">
        <v>474</v>
      </c>
      <c s="7" r="B12" t="n">
        <v>1747</v>
      </c>
      <c s="7" r="C12" t="n">
        <v>203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r="A1" t="s">
        <v>477</v>
      </c>
      <c s="2" r="B1" t="s">
        <v>1</v>
      </c>
    </row>
    <row spans="1:3" r="2">
      <c s="2" r="B2" t="s">
        <v>2</v>
      </c>
      <c s="2" r="C2" t="s">
        <v>71</v>
      </c>
    </row>
    <row spans="1:3" r="3">
      <c s="3" r="A3" t="s">
        <v>478</v>
      </c>
    </row>
    <row spans="1:3" r="4">
      <c s="4" r="A4" t="s">
        <v>479</v>
      </c>
      <c s="7" r="C4" t="n">
        <v>637</v>
      </c>
    </row>
    <row spans="1:3" r="5">
      <c s="4" r="A5" t="s">
        <v>80</v>
      </c>
      <c s="5" r="C5" t="n">
        <v>4038</v>
      </c>
    </row>
    <row spans="1:3" r="6">
      <c s="4" r="A6" t="s">
        <v>108</v>
      </c>
      <c s="4" r="B6" t="s">
        <v>49</v>
      </c>
      <c s="5" r="C6" t="n">
        <v>3817</v>
      </c>
    </row>
    <row spans="1:3" r="7">
      <c s="4" r="A7" t="s">
        <v>75</v>
      </c>
      <c s="7" r="C7" t="n">
        <v>849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480</v>
      </c>
      <c s="2" r="B1" t="s">
        <v>481</v>
      </c>
    </row>
    <row spans="1:2" r="2">
      <c s="3" r="A2" t="s">
        <v>482</v>
      </c>
    </row>
    <row spans="1:2" r="3">
      <c s="4" r="A3" t="s">
        <v>368</v>
      </c>
      <c s="4" r="B3" t="s">
        <v>483</v>
      </c>
    </row>
    <row spans="1:2" r="4">
      <c s="4" r="A4" t="s">
        <v>370</v>
      </c>
      <c s="7" r="B4" t="n">
        <v>20</v>
      </c>
    </row>
    <row spans="1:2" r="5">
      <c s="4" r="A5" t="s">
        <v>371</v>
      </c>
      <c s="5" r="B5" t="n">
        <v>11</v>
      </c>
    </row>
    <row spans="1:2" r="6">
      <c s="4" r="A6" t="s">
        <v>484</v>
      </c>
      <c s="5" r="B6" t="n">
        <v>7</v>
      </c>
    </row>
    <row spans="1:2" r="7">
      <c s="4" r="A7" t="s">
        <v>485</v>
      </c>
      <c s="5" r="B7" t="n">
        <v>2</v>
      </c>
    </row>
    <row spans="1:2" r="8">
      <c s="4" r="A8" t="s">
        <v>486</v>
      </c>
      <c s="10" r="B8" t="n">
        <v>8.5</v>
      </c>
    </row>
    <row spans="1:2" r="9">
      <c s="4" r="A9" t="s">
        <v>487</v>
      </c>
      <c s="4" r="B9" t="s">
        <v>4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28"/>
    <col customWidth="1" max="6" min="6" width="29"/>
    <col customWidth="1" max="7" min="7" width="46"/>
  </cols>
  <sheetData>
    <row spans="1:7" r="1">
      <c s="1" r="A1" t="s">
        <v>99</v>
      </c>
      <c s="2" r="B1" t="s">
        <v>75</v>
      </c>
      <c s="2" r="C1" t="s">
        <v>100</v>
      </c>
      <c s="2" r="D1" t="s">
        <v>101</v>
      </c>
      <c s="2" r="E1" t="s">
        <v>102</v>
      </c>
      <c s="2" r="F1" t="s">
        <v>103</v>
      </c>
      <c s="2" r="G1" t="s">
        <v>104</v>
      </c>
    </row>
    <row spans="1:7" r="2">
      <c s="4" r="A2" t="s">
        <v>105</v>
      </c>
      <c s="7" r="B2" t="n">
        <v>266435</v>
      </c>
      <c s="7" r="C2" t="n">
        <v>30</v>
      </c>
      <c s="7" r="D2" t="n">
        <v>-2000</v>
      </c>
      <c s="7" r="E2" t="n">
        <v>371261</v>
      </c>
      <c s="7" r="F2" t="n">
        <v>-101341</v>
      </c>
      <c s="7" r="G2" t="n">
        <v>-1515</v>
      </c>
    </row>
    <row spans="1:7" r="3">
      <c s="4" r="A3" t="s">
        <v>106</v>
      </c>
      <c s="5" r="B3" t="n">
        <v>30399</v>
      </c>
      <c s="5" r="C3" t="n">
        <v>30399</v>
      </c>
      <c s="5" r="D3" t="n">
        <v>-328</v>
      </c>
    </row>
    <row spans="1:7" r="4">
      <c s="3" r="A4" t="s">
        <v>107</v>
      </c>
    </row>
    <row spans="1:7" r="5">
      <c s="4" r="A5" t="s">
        <v>87</v>
      </c>
      <c s="7" r="B5" t="n">
        <v>-23390</v>
      </c>
      <c s="4" r="C5" t="s">
        <v>49</v>
      </c>
      <c s="4" r="D5" t="s">
        <v>49</v>
      </c>
      <c s="4" r="E5" t="s">
        <v>49</v>
      </c>
      <c s="7" r="F5" t="n">
        <v>-23390</v>
      </c>
      <c s="4" r="G5" t="s">
        <v>49</v>
      </c>
    </row>
    <row spans="1:7" r="6">
      <c s="4" r="A6" t="s">
        <v>108</v>
      </c>
      <c s="5" r="B6" t="n">
        <v>3141</v>
      </c>
      <c s="4" r="C6" t="s">
        <v>49</v>
      </c>
      <c s="4" r="D6" t="s">
        <v>49</v>
      </c>
      <c s="7" r="E6" t="n">
        <v>3141</v>
      </c>
      <c s="4" r="F6" t="s">
        <v>49</v>
      </c>
      <c s="4" r="G6" t="s">
        <v>49</v>
      </c>
    </row>
    <row spans="1:7" r="7">
      <c s="4" r="A7" t="s">
        <v>109</v>
      </c>
      <c s="5" r="B7" t="n">
        <v>-336</v>
      </c>
      <c s="4" r="C7" t="s">
        <v>49</v>
      </c>
      <c s="4" r="D7" t="s">
        <v>49</v>
      </c>
      <c s="7" r="E7" t="n">
        <v>-336</v>
      </c>
      <c s="4" r="F7" t="s">
        <v>49</v>
      </c>
      <c s="4" r="G7" t="s">
        <v>49</v>
      </c>
    </row>
    <row spans="1:7" r="8">
      <c s="4" r="A8" t="s">
        <v>110</v>
      </c>
      <c s="5" r="C8" t="n">
        <v>131</v>
      </c>
      <c s="4" r="D8" t="s">
        <v>49</v>
      </c>
    </row>
    <row spans="1:7" r="9">
      <c s="4" r="A9" t="s">
        <v>111</v>
      </c>
      <c s="7" r="B9" t="n">
        <v>-4500</v>
      </c>
      <c s="4" r="C9" t="s">
        <v>49</v>
      </c>
      <c s="7" r="D9" t="n">
        <v>-4500</v>
      </c>
      <c s="4" r="E9" t="s">
        <v>49</v>
      </c>
      <c s="4" r="F9" t="s">
        <v>49</v>
      </c>
      <c s="4" r="G9" t="s">
        <v>49</v>
      </c>
    </row>
    <row spans="1:7" r="10">
      <c s="4" r="A10" t="s">
        <v>112</v>
      </c>
      <c s="4" r="C10" t="s">
        <v>49</v>
      </c>
      <c s="5" r="D10" t="n">
        <v>-618</v>
      </c>
    </row>
    <row spans="1:7" r="11">
      <c s="4" r="A11" t="s">
        <v>113</v>
      </c>
      <c s="4" r="B11" t="s">
        <v>49</v>
      </c>
      <c s="4" r="C11" t="s">
        <v>49</v>
      </c>
      <c s="7" r="D11" t="n">
        <v>6500</v>
      </c>
      <c s="7" r="E11" t="n">
        <v>-6500</v>
      </c>
      <c s="4" r="F11" t="s">
        <v>49</v>
      </c>
      <c s="4" r="G11" t="s">
        <v>49</v>
      </c>
    </row>
    <row spans="1:7" r="12">
      <c s="4" r="A12" t="s">
        <v>114</v>
      </c>
      <c s="5" r="C12" t="n">
        <v>-946</v>
      </c>
      <c s="5" r="D12" t="n">
        <v>946</v>
      </c>
    </row>
    <row spans="1:7" r="13">
      <c s="4" r="A13" t="s">
        <v>115</v>
      </c>
      <c s="7" r="B13" t="n">
        <v>-1446</v>
      </c>
      <c s="4" r="C13" t="s">
        <v>49</v>
      </c>
      <c s="4" r="D13" t="s">
        <v>49</v>
      </c>
      <c s="4" r="E13" t="s">
        <v>49</v>
      </c>
      <c s="4" r="F13" t="s">
        <v>49</v>
      </c>
      <c s="7" r="G13" t="n">
        <v>-1446</v>
      </c>
    </row>
    <row spans="1:7" r="14">
      <c s="4" r="A14" t="s">
        <v>116</v>
      </c>
      <c s="7" r="B14" t="n">
        <v>239904</v>
      </c>
      <c s="7" r="C14" t="n">
        <v>30</v>
      </c>
      <c s="4" r="D14" t="s">
        <v>49</v>
      </c>
      <c s="7" r="E14" t="n">
        <v>367566</v>
      </c>
      <c s="7" r="F14" t="n">
        <v>-124731</v>
      </c>
      <c s="7" r="G14" t="n">
        <v>-2961</v>
      </c>
    </row>
    <row spans="1:7" r="15">
      <c s="4" r="A15" t="s">
        <v>117</v>
      </c>
      <c s="5" r="B15" t="n">
        <v>29584</v>
      </c>
      <c s="5" r="C15" t="n">
        <v>29584</v>
      </c>
      <c s="4" r="D15" t="s">
        <v>4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118</v>
      </c>
      <c s="2" r="C1" t="s">
        <v>1</v>
      </c>
    </row>
    <row spans="1:4" r="2">
      <c s="2" r="C2" t="s">
        <v>2</v>
      </c>
      <c s="2" r="D2" t="s">
        <v>71</v>
      </c>
    </row>
    <row spans="1:4" r="3">
      <c s="3" r="A3" t="s">
        <v>119</v>
      </c>
    </row>
    <row spans="1:4" r="4">
      <c s="4" r="A4" t="s">
        <v>87</v>
      </c>
      <c s="7" r="C4" t="n">
        <v>-23390</v>
      </c>
      <c s="7" r="D4" t="n">
        <v>-117442</v>
      </c>
    </row>
    <row spans="1:4" r="5">
      <c s="3" r="A5" t="s">
        <v>120</v>
      </c>
    </row>
    <row spans="1:4" r="6">
      <c s="4" r="A6" t="s">
        <v>82</v>
      </c>
      <c s="4" r="C6" t="s">
        <v>49</v>
      </c>
      <c s="5" r="D6" t="n">
        <v>98196</v>
      </c>
    </row>
    <row spans="1:4" r="7">
      <c s="4" r="A7" t="s">
        <v>121</v>
      </c>
      <c s="7" r="C7" t="n">
        <v>11205</v>
      </c>
      <c s="5" r="D7" t="n">
        <v>7484</v>
      </c>
    </row>
    <row spans="1:4" r="8">
      <c s="4" r="A8" t="s">
        <v>122</v>
      </c>
      <c s="5" r="C8" t="n">
        <v>11529</v>
      </c>
      <c s="5" r="D8" t="n">
        <v>11773</v>
      </c>
    </row>
    <row spans="1:4" r="9">
      <c s="4" r="A9" t="s">
        <v>108</v>
      </c>
      <c s="5" r="C9" t="n">
        <v>3141</v>
      </c>
      <c s="5" r="D9" t="n">
        <v>8430</v>
      </c>
    </row>
    <row spans="1:4" r="10">
      <c s="4" r="A10" t="s">
        <v>29</v>
      </c>
      <c s="5" r="C10" t="n">
        <v>-929</v>
      </c>
      <c s="5" r="D10" t="n">
        <v>-1040</v>
      </c>
    </row>
    <row spans="1:4" r="11">
      <c s="4" r="A11" t="s">
        <v>123</v>
      </c>
      <c s="5" r="C11" t="n">
        <v>165</v>
      </c>
      <c s="5" r="D11" t="n">
        <v>-134</v>
      </c>
    </row>
    <row spans="1:4" r="12">
      <c s="4" r="A12" t="s">
        <v>124</v>
      </c>
      <c s="4" r="B12" t="s">
        <v>125</v>
      </c>
      <c s="5" r="C12" t="n">
        <v>94</v>
      </c>
      <c s="5" r="D12" t="n">
        <v>-1819</v>
      </c>
    </row>
    <row spans="1:4" r="13">
      <c s="4" r="A13" t="s">
        <v>126</v>
      </c>
      <c s="5" r="C13" t="n">
        <v>23</v>
      </c>
      <c s="5" r="D13" t="n">
        <v>-384</v>
      </c>
    </row>
    <row spans="1:4" r="14">
      <c s="3" r="A14" t="s">
        <v>127</v>
      </c>
    </row>
    <row spans="1:4" r="15">
      <c s="4" r="A15" t="s">
        <v>128</v>
      </c>
      <c s="5" r="C15" t="n">
        <v>10174</v>
      </c>
      <c s="5" r="D15" t="n">
        <v>4333</v>
      </c>
    </row>
    <row spans="1:4" r="16">
      <c s="4" r="A16" t="s">
        <v>129</v>
      </c>
      <c s="5" r="C16" t="n">
        <v>-2524</v>
      </c>
      <c s="5" r="D16" t="n">
        <v>1092</v>
      </c>
    </row>
    <row spans="1:4" r="17">
      <c s="4" r="A17" t="s">
        <v>130</v>
      </c>
      <c s="5" r="C17" t="n">
        <v>-6665</v>
      </c>
      <c s="5" r="D17" t="n">
        <v>-1370</v>
      </c>
    </row>
    <row spans="1:4" r="18">
      <c s="4" r="A18" t="s">
        <v>131</v>
      </c>
      <c s="5" r="C18" t="n">
        <v>2823</v>
      </c>
      <c s="5" r="D18" t="n">
        <v>9119</v>
      </c>
    </row>
    <row spans="1:4" r="19">
      <c s="3" r="A19" t="s">
        <v>132</v>
      </c>
    </row>
    <row spans="1:4" r="20">
      <c s="4" r="A20" t="s">
        <v>133</v>
      </c>
      <c s="5" r="C20" t="n">
        <v>-3488</v>
      </c>
      <c s="5" r="D20" t="n">
        <v>-3840</v>
      </c>
    </row>
    <row spans="1:4" r="21">
      <c s="4" r="A21" t="s">
        <v>134</v>
      </c>
      <c s="5" r="C21" t="n">
        <v>-12557</v>
      </c>
      <c s="5" r="D21" t="n">
        <v>-9643</v>
      </c>
    </row>
    <row spans="1:4" r="22">
      <c s="4" r="A22" t="s">
        <v>135</v>
      </c>
      <c s="7" r="C22" t="n">
        <v>-7541</v>
      </c>
      <c s="5" r="D22" t="n">
        <v>-6079</v>
      </c>
    </row>
    <row spans="1:4" r="23">
      <c s="4" r="A23" t="s">
        <v>136</v>
      </c>
      <c s="4" r="C23" t="s">
        <v>49</v>
      </c>
      <c s="5" r="D23" t="n">
        <v>-975</v>
      </c>
    </row>
    <row spans="1:4" r="24">
      <c s="4" r="A24" t="s">
        <v>126</v>
      </c>
      <c s="7" r="C24" t="n">
        <v>-476</v>
      </c>
      <c s="5" r="D24" t="n">
        <v>-842</v>
      </c>
    </row>
    <row spans="1:4" r="25">
      <c s="4" r="A25" t="s">
        <v>137</v>
      </c>
      <c s="5" r="C25" t="n">
        <v>-24062</v>
      </c>
      <c s="7" r="D25" t="n">
        <v>-21379</v>
      </c>
    </row>
    <row spans="1:4" r="26">
      <c s="3" r="A26" t="s">
        <v>138</v>
      </c>
    </row>
    <row spans="1:4" r="27">
      <c s="4" r="A27" t="s">
        <v>139</v>
      </c>
      <c s="5" r="C27" t="n">
        <v>-4500</v>
      </c>
      <c s="4" r="D27" t="s">
        <v>49</v>
      </c>
    </row>
    <row spans="1:4" r="28">
      <c s="4" r="A28" t="s">
        <v>140</v>
      </c>
      <c s="5" r="C28" t="n">
        <v>-625</v>
      </c>
      <c s="4" r="D28" t="s">
        <v>49</v>
      </c>
    </row>
    <row spans="1:4" r="29">
      <c s="4" r="A29" t="s">
        <v>141</v>
      </c>
      <c s="5" r="C29" t="n">
        <v>-342</v>
      </c>
      <c s="7" r="D29" t="n">
        <v>-9431</v>
      </c>
    </row>
    <row spans="1:4" r="30">
      <c s="4" r="A30" t="s">
        <v>142</v>
      </c>
      <c s="5" r="C30" t="n">
        <v>1809</v>
      </c>
      <c s="7" r="D30" t="n">
        <v>45408</v>
      </c>
    </row>
    <row spans="1:4" r="31">
      <c s="4" r="A31" t="s">
        <v>143</v>
      </c>
      <c s="7" r="C31" t="n">
        <v>-336</v>
      </c>
      <c s="4" r="D31" t="s">
        <v>49</v>
      </c>
    </row>
    <row spans="1:4" r="32">
      <c s="4" r="A32" t="s">
        <v>144</v>
      </c>
      <c s="4" r="C32" t="s">
        <v>49</v>
      </c>
      <c s="7" r="D32" t="n">
        <v>44833</v>
      </c>
    </row>
    <row spans="1:4" r="33">
      <c s="4" r="A33" t="s">
        <v>145</v>
      </c>
      <c s="7" r="C33" t="n">
        <v>-3994</v>
      </c>
      <c s="5" r="D33" t="n">
        <v>80810</v>
      </c>
    </row>
    <row spans="1:4" r="34">
      <c s="4" r="A34" t="s">
        <v>146</v>
      </c>
      <c s="5" r="C34" t="n">
        <v>-574</v>
      </c>
      <c s="5" r="D34" t="n">
        <v>31</v>
      </c>
    </row>
    <row spans="1:4" r="35">
      <c s="4" r="A35" t="s">
        <v>147</v>
      </c>
      <c s="5" r="C35" t="n">
        <v>-25807</v>
      </c>
      <c s="5" r="D35" t="n">
        <v>68581</v>
      </c>
    </row>
    <row spans="1:4" r="36">
      <c s="4" r="A36" t="s">
        <v>148</v>
      </c>
      <c s="5" r="C36" t="n">
        <v>90672</v>
      </c>
      <c s="5" r="D36" t="n">
        <v>22648</v>
      </c>
    </row>
    <row spans="1:4" r="37">
      <c s="4" r="A37" t="s">
        <v>149</v>
      </c>
      <c s="5" r="C37" t="n">
        <v>64865</v>
      </c>
      <c s="5" r="D37" t="n">
        <v>91229</v>
      </c>
    </row>
    <row spans="1:4" r="38">
      <c s="3" r="A38" t="s">
        <v>150</v>
      </c>
    </row>
    <row spans="1:4" r="39">
      <c s="4" r="A39" t="s">
        <v>151</v>
      </c>
      <c s="5" r="C39" t="n">
        <v>574</v>
      </c>
      <c s="5" r="D39" t="n">
        <v>-1272</v>
      </c>
    </row>
    <row spans="1:4" r="40">
      <c s="4" r="A40" t="s">
        <v>152</v>
      </c>
      <c s="5" r="C40" t="n">
        <v>-61</v>
      </c>
      <c s="5" r="D40" t="n">
        <v>-340</v>
      </c>
    </row>
    <row spans="1:4" r="41">
      <c s="4" r="A41" t="s">
        <v>153</v>
      </c>
      <c s="5" r="C41" t="n">
        <v>1097</v>
      </c>
      <c s="7" r="D41" t="n">
        <v>625</v>
      </c>
    </row>
    <row spans="1:4" r="42">
      <c s="4" r="A42" t="s">
        <v>154</v>
      </c>
      <c s="7" r="C42" t="n">
        <v>960</v>
      </c>
      <c s="4" r="D42" t="s">
        <v>49</v>
      </c>
    </row>
    <row spans="1:4" r="43">
      <c t="n" r="A43"/>
    </row>
    <row spans="1:4" r="44">
      <c s="4" r="A44" t="s">
        <v>125</v>
      </c>
      <c s="4" r="B44" t="s">
        <v>155</v>
      </c>
    </row>
  </sheetData>
  <mergeCells count="4">
    <mergeCell ref="A1:B2"/>
    <mergeCell ref="C1:D1"/>
    <mergeCell ref="A43:C43"/>
    <mergeCell ref="B44:C44"/>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AND COMBINED STATE</vt:lpstr>
      <vt:lpstr>CONSOLIDATED AND COMBINED STAT5</vt:lpstr>
      <vt:lpstr>CONSOLIDATED STATEMENT OF STOCK</vt:lpstr>
      <vt:lpstr>CONSOLIDATED AND COMBINED STAT7</vt:lpstr>
      <vt:lpstr>Basis of Presentation</vt:lpstr>
      <vt:lpstr>General</vt:lpstr>
      <vt:lpstr>Fair Value Measurements</vt:lpstr>
      <vt:lpstr>Acquisitions</vt:lpstr>
      <vt:lpstr>Goodwill</vt:lpstr>
      <vt:lpstr>Share-based Compensation</vt:lpstr>
      <vt:lpstr>Income Taxes</vt:lpstr>
      <vt:lpstr>Loss per Share</vt:lpstr>
      <vt:lpstr>Geographical Information and Pr</vt:lpstr>
      <vt:lpstr>Related Party Transactions</vt:lpstr>
      <vt:lpstr>Subsequent Event</vt:lpstr>
      <vt:lpstr>General (Policies)</vt:lpstr>
      <vt:lpstr>General (Tables)</vt:lpstr>
      <vt:lpstr>Fair Value Measurements (Tables</vt:lpstr>
      <vt:lpstr>Acquisitions (Tables)</vt:lpstr>
      <vt:lpstr>Goodwill (Tables)</vt:lpstr>
      <vt:lpstr>Share-based Compensation (Table</vt:lpstr>
      <vt:lpstr>Income Taxes (Tables)</vt:lpstr>
      <vt:lpstr>Loss per Share (Tables)</vt:lpstr>
      <vt:lpstr>Geographical Information and 27</vt:lpstr>
      <vt:lpstr>Related Party Transactions(Tabl</vt:lpstr>
      <vt:lpstr>Basis of Presentation (Details)</vt:lpstr>
      <vt:lpstr>General (Narrative) (Details)</vt:lpstr>
      <vt:lpstr>General (Assets And Liabilities</vt:lpstr>
      <vt:lpstr>General (Derivative Instruments</vt:lpstr>
      <vt:lpstr>General (Components Of Accumula</vt:lpstr>
      <vt:lpstr>General (Reclassifications From</vt:lpstr>
      <vt:lpstr>General (Merger, Integration An</vt:lpstr>
      <vt:lpstr>General (Israel Operations) (De</vt:lpstr>
      <vt:lpstr>Fair Value Measurements (Fair V</vt:lpstr>
      <vt:lpstr>Fair Value Measurements (Reconc</vt:lpstr>
      <vt:lpstr>Fair Value Measurements (Abakus</vt:lpstr>
      <vt:lpstr>Acquisitions (Narrative) (Detai</vt:lpstr>
      <vt:lpstr>Acquisitions (Summary of Estima</vt:lpstr>
      <vt:lpstr>Acquisitions (Schedule of as Re</vt:lpstr>
      <vt:lpstr>Goodwill (Changes In Carrying V</vt:lpstr>
      <vt:lpstr>Share-based Compensation (Share</vt:lpstr>
      <vt:lpstr>Share-based Compensation (Narra</vt:lpstr>
      <vt:lpstr>Income Taxes (Narrative) (Detai</vt:lpstr>
      <vt:lpstr>Income Taxes (Changes In Uncert</vt:lpstr>
      <vt:lpstr>Loss per Share (Earnings (Loss)</vt:lpstr>
      <vt:lpstr>Geographical Information and 49</vt:lpstr>
      <vt:lpstr>Geographical Information and 50</vt:lpstr>
      <vt:lpstr>Geographical Information and 51</vt:lpstr>
      <vt:lpstr>Related Party Transactions (Det</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1:48:48Z</dcterms:created>
  <dcterms:modified xmlns:dcterms="http://purl.org/dc/terms/" xmlns:xsi="http://www.w3.org/2001/XMLSchema-instance" xsi:type="dcterms:W3CDTF">2015-11-13T11:48:48Z</dcterms:modified>
  <dc:title xmlns:dc="http://purl.org/dc/elements/1.1/">Untitled</dc:title>
  <dc:description xmlns:dc="http://purl.org/dc/elements/1.1/"/>
  <dc:subject xmlns:dc="http://purl.org/dc/elements/1.1/"/>
  <cp:keywords/>
  <cp:category/>
</cp:coreProperties>
</file>